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LAND USE RIGHT, NET" sheetId="14" state="visible" r:id="rId14"/>
    <sheet xmlns:r="http://schemas.openxmlformats.org/officeDocument/2006/relationships" name="ACCRUED EXPENSES AND OTHER CURR" sheetId="15" state="visible" r:id="rId15"/>
    <sheet xmlns:r="http://schemas.openxmlformats.org/officeDocument/2006/relationships" name="LONG-TERM DEBT, NE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APITAL STRUCTUR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DISTRIBUTION OF PROFI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ADDITIONAL INFORMATION - FINANC" sheetId="27" state="visible" r:id="rId27"/>
    <sheet xmlns:r="http://schemas.openxmlformats.org/officeDocument/2006/relationships" name="SCHEDULE 1 - FINANCIAL INFORMA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CASH EQUIVALENTS AND RE_2" sheetId="31" state="visible" r:id="rId31"/>
    <sheet xmlns:r="http://schemas.openxmlformats.org/officeDocument/2006/relationships" name="ACCOUNTS RECEIVABLE, NET (Table" sheetId="32" state="visible" r:id="rId32"/>
    <sheet xmlns:r="http://schemas.openxmlformats.org/officeDocument/2006/relationships" name="PROPERTY AND EQUIPMENT, NET (Ta" sheetId="33" state="visible" r:id="rId33"/>
    <sheet xmlns:r="http://schemas.openxmlformats.org/officeDocument/2006/relationships" name="LAND USE RIGHT, NET (Tables)" sheetId="34" state="visible" r:id="rId34"/>
    <sheet xmlns:r="http://schemas.openxmlformats.org/officeDocument/2006/relationships" name="ACCRUED EXPENSES AND OTHER CU_2" sheetId="35" state="visible" r:id="rId35"/>
    <sheet xmlns:r="http://schemas.openxmlformats.org/officeDocument/2006/relationships" name="LONG-TERM DEBT, NE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COMPANY INFORMATION - Addition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ASH, CASH EQUIVALENTS AND RE_3" sheetId="43" state="visible" r:id="rId43"/>
    <sheet xmlns:r="http://schemas.openxmlformats.org/officeDocument/2006/relationships" name="ACCOUNTS RECEIVABLE, NET - Comp" sheetId="44" state="visible" r:id="rId44"/>
    <sheet xmlns:r="http://schemas.openxmlformats.org/officeDocument/2006/relationships" name="ACCOUNTS RECEIVABLE, NET - Addi" sheetId="45" state="visible" r:id="rId45"/>
    <sheet xmlns:r="http://schemas.openxmlformats.org/officeDocument/2006/relationships" name="PROPERTY AND EQUIPMENT, NET - C" sheetId="46" state="visible" r:id="rId46"/>
    <sheet xmlns:r="http://schemas.openxmlformats.org/officeDocument/2006/relationships" name="PROPERTY AND EQUIPMENT, NET - A" sheetId="47" state="visible" r:id="rId47"/>
    <sheet xmlns:r="http://schemas.openxmlformats.org/officeDocument/2006/relationships" name="LAND USE RIGHT, NET - Schedule " sheetId="48" state="visible" r:id="rId48"/>
    <sheet xmlns:r="http://schemas.openxmlformats.org/officeDocument/2006/relationships" name="ACCRUED EXPENSES AND OTHER CU_3" sheetId="49" state="visible" r:id="rId49"/>
    <sheet xmlns:r="http://schemas.openxmlformats.org/officeDocument/2006/relationships" name="LONG-TERM DEBT, NET - Summary o" sheetId="50" state="visible" r:id="rId50"/>
    <sheet xmlns:r="http://schemas.openxmlformats.org/officeDocument/2006/relationships" name="LONG-TERM DEBT, NET - Summary_2" sheetId="51" state="visible" r:id="rId51"/>
    <sheet xmlns:r="http://schemas.openxmlformats.org/officeDocument/2006/relationships" name="LONG-TERM DEBT, NET (2012 Studi" sheetId="52" state="visible" r:id="rId52"/>
    <sheet xmlns:r="http://schemas.openxmlformats.org/officeDocument/2006/relationships" name="LONG-TERM DEBT, NET (2019 Studi" sheetId="53" state="visible" r:id="rId53"/>
    <sheet xmlns:r="http://schemas.openxmlformats.org/officeDocument/2006/relationships" name="LONG-TERM DEBT, NET (2016 Studi" sheetId="54" state="visible" r:id="rId54"/>
    <sheet xmlns:r="http://schemas.openxmlformats.org/officeDocument/2006/relationships" name="LONG-TERM DEBT, NET (2016 Stu_2" sheetId="55" state="visible" r:id="rId55"/>
    <sheet xmlns:r="http://schemas.openxmlformats.org/officeDocument/2006/relationships" name="LONG-TERM DEBT, NET - Interest " sheetId="56" state="visible" r:id="rId56"/>
    <sheet xmlns:r="http://schemas.openxmlformats.org/officeDocument/2006/relationships" name="LONG-TERM DEBT, NET - Scheduled" sheetId="57" state="visible" r:id="rId57"/>
    <sheet xmlns:r="http://schemas.openxmlformats.org/officeDocument/2006/relationships" name="LEASES -Summary of components o" sheetId="58" state="visible" r:id="rId58"/>
    <sheet xmlns:r="http://schemas.openxmlformats.org/officeDocument/2006/relationships" name="LEASES - Disclosure of other in" sheetId="59" state="visible" r:id="rId59"/>
    <sheet xmlns:r="http://schemas.openxmlformats.org/officeDocument/2006/relationships" name="LEASES - Summary of maturities " sheetId="60" state="visible" r:id="rId60"/>
    <sheet xmlns:r="http://schemas.openxmlformats.org/officeDocument/2006/relationships" name="LEASES - Summary of future mini" sheetId="61" state="visible" r:id="rId61"/>
    <sheet xmlns:r="http://schemas.openxmlformats.org/officeDocument/2006/relationships" name="LEASES - Additional Information" sheetId="62" state="visible" r:id="rId62"/>
    <sheet xmlns:r="http://schemas.openxmlformats.org/officeDocument/2006/relationships" name="FAIR VALUE MEASUREMENTS - Addit" sheetId="63" state="visible" r:id="rId63"/>
    <sheet xmlns:r="http://schemas.openxmlformats.org/officeDocument/2006/relationships" name="CAPITAL STRUCTURE - Additional " sheetId="64" state="visible" r:id="rId64"/>
    <sheet xmlns:r="http://schemas.openxmlformats.org/officeDocument/2006/relationships" name="INCOME TAXES - Schedule of Loss" sheetId="65" state="visible" r:id="rId65"/>
    <sheet xmlns:r="http://schemas.openxmlformats.org/officeDocument/2006/relationships" name="INCOME TAXES - Summary of Incom" sheetId="66" state="visible" r:id="rId66"/>
    <sheet xmlns:r="http://schemas.openxmlformats.org/officeDocument/2006/relationships" name="INCOME TAXES - Schedule of Reco" sheetId="67" state="visible" r:id="rId67"/>
    <sheet xmlns:r="http://schemas.openxmlformats.org/officeDocument/2006/relationships" name="INCOME TAXES - Additional Infor" sheetId="68" state="visible" r:id="rId68"/>
    <sheet xmlns:r="http://schemas.openxmlformats.org/officeDocument/2006/relationships" name="INCOME TAXES - Schedule of Net " sheetId="69" state="visible" r:id="rId69"/>
    <sheet xmlns:r="http://schemas.openxmlformats.org/officeDocument/2006/relationships" name="EMPLOYEE BENEFIT PLANS - Additi" sheetId="70" state="visible" r:id="rId70"/>
    <sheet xmlns:r="http://schemas.openxmlformats.org/officeDocument/2006/relationships" name="DISTRIBUTION OF PROFITS - Addit" sheetId="71" state="visible" r:id="rId71"/>
    <sheet xmlns:r="http://schemas.openxmlformats.org/officeDocument/2006/relationships" name="COMMITMENTS AND CONTINGENCIES -"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RELATED PARTY TRANSACTIONS - _3" sheetId="75" state="visible" r:id="rId75"/>
    <sheet xmlns:r="http://schemas.openxmlformats.org/officeDocument/2006/relationships" name="ADDITIONAL INFORMATION - FINA_2" sheetId="76" state="visible" r:id="rId76"/>
    <sheet xmlns:r="http://schemas.openxmlformats.org/officeDocument/2006/relationships" name="ADDITIONAL INFORMATION - FINA_3" sheetId="77" state="visible" r:id="rId77"/>
    <sheet xmlns:r="http://schemas.openxmlformats.org/officeDocument/2006/relationships" name="ADDITIONAL INFORMATION - FINA_4" sheetId="78" state="visible" r:id="rId78"/>
    <sheet xmlns:r="http://schemas.openxmlformats.org/officeDocument/2006/relationships" name="ADDITIONAL INFORMATION - FINA_5" sheetId="79" state="visible" r:id="rId79"/>
    <sheet xmlns:r="http://schemas.openxmlformats.org/officeDocument/2006/relationships" name="ADDITIONAL INFORMATION - FINA_6" sheetId="80" state="visible" r:id="rId80"/>
    <sheet xmlns:r="http://schemas.openxmlformats.org/officeDocument/2006/relationships" name="FINANCIAL STATEMENT SCHEDULE 1 " sheetId="81" state="visible" r:id="rId81"/>
  </sheets>
  <definedNames/>
  <calcPr calcId="124519" fullCalcOnLoad="1"/>
</workbook>
</file>

<file path=xl/sharedStrings.xml><?xml version="1.0" encoding="utf-8"?>
<sst xmlns="http://schemas.openxmlformats.org/spreadsheetml/2006/main" uniqueCount="729">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STUDIO CITY INTERNATIONAL HOLDINGS LIMITED</t>
  </si>
  <si>
    <t>Entity Voluntary Filers</t>
  </si>
  <si>
    <t>No</t>
  </si>
  <si>
    <t>Entity Central Index Key</t>
  </si>
  <si>
    <t>0001713334</t>
  </si>
  <si>
    <t>Entity File Number</t>
  </si>
  <si>
    <t>001-38699</t>
  </si>
  <si>
    <t>Current Fiscal Year End Date</t>
  </si>
  <si>
    <t>--12-31</t>
  </si>
  <si>
    <t>Entity Well-known Seasoned Issuer</t>
  </si>
  <si>
    <t>Entity Current Reporting Status</t>
  </si>
  <si>
    <t>Yes</t>
  </si>
  <si>
    <t>Entity Filer Category</t>
  </si>
  <si>
    <t>Accelerated Filer</t>
  </si>
  <si>
    <t>Entity Shell Company</t>
  </si>
  <si>
    <t>Entity Emerging Growth Company</t>
  </si>
  <si>
    <t>Entity Interactive Data Current</t>
  </si>
  <si>
    <t>Trading Symbol</t>
  </si>
  <si>
    <t>MSC</t>
  </si>
  <si>
    <t>Entity Incorporation, State or Country Code</t>
  </si>
  <si>
    <t>E9</t>
  </si>
  <si>
    <t>Entity Address, Address Line One</t>
  </si>
  <si>
    <t>36th Floor, The Centrium, 60 Wyndham Street</t>
  </si>
  <si>
    <t>Entity Address, City or Town</t>
  </si>
  <si>
    <t>Central</t>
  </si>
  <si>
    <t>Entity Address, Postal Zip Code</t>
  </si>
  <si>
    <t>000000</t>
  </si>
  <si>
    <t>Document Annual Report</t>
  </si>
  <si>
    <t>true</t>
  </si>
  <si>
    <t>Document Transition Report</t>
  </si>
  <si>
    <t>Document Shell Company Report</t>
  </si>
  <si>
    <t>Document Registration Statement</t>
  </si>
  <si>
    <t>Document Accounting Standard</t>
  </si>
  <si>
    <t>U.S. GAAP</t>
  </si>
  <si>
    <t>Entity Address, Country</t>
  </si>
  <si>
    <t>HK</t>
  </si>
  <si>
    <t>Security Exchange Name</t>
  </si>
  <si>
    <t>NYSE</t>
  </si>
  <si>
    <t>Title of 12(b) Security</t>
  </si>
  <si>
    <t>American depositary shares each representing four Class A ordinary shares</t>
  </si>
  <si>
    <t>Business Contact [Member]</t>
  </si>
  <si>
    <t>Contact Personnel Name</t>
  </si>
  <si>
    <t>Company Secretary</t>
  </si>
  <si>
    <t>City Area Code</t>
  </si>
  <si>
    <t>852</t>
  </si>
  <si>
    <t>Local Phone Number</t>
  </si>
  <si>
    <t>2598 3600</t>
  </si>
  <si>
    <t>Class A Ordinary Shares [Member]</t>
  </si>
  <si>
    <t>Entity Common Stock, Shares Outstanding</t>
  </si>
  <si>
    <t>Class B Ordinary Shares [Member]</t>
  </si>
  <si>
    <t>CONSOLIDATED BALANCE SHEETS - USD ($) $ in Thousands</t>
  </si>
  <si>
    <t>Dec. 31, 2019</t>
  </si>
  <si>
    <t>Dec. 31, 2018</t>
  </si>
  <si>
    <t>CURRENT ASSETS</t>
  </si>
  <si>
    <t>Cash and cash equivalents</t>
  </si>
  <si>
    <t>Restricted cash</t>
  </si>
  <si>
    <t>Accounts receivable, net</t>
  </si>
  <si>
    <t>Amounts due from affiliated companies</t>
  </si>
  <si>
    <t>Inventories</t>
  </si>
  <si>
    <t>Prepaid expenses and other current assets</t>
  </si>
  <si>
    <t>Total current assets</t>
  </si>
  <si>
    <t>PROPERTY AND EQUIPMENT, NET</t>
  </si>
  <si>
    <t>LONG-TERM PREPAYMENTS, DEPOSITS AND OTHER ASSETS</t>
  </si>
  <si>
    <t>RESTRICTED CASH</t>
  </si>
  <si>
    <t>OPERATING LEASE RIGHT-OF-USE ASSETS</t>
  </si>
  <si>
    <t>LAND USE RIGHT, NET</t>
  </si>
  <si>
    <t>TOTAL ASSETS</t>
  </si>
  <si>
    <t>CURRENT LIABILITIES</t>
  </si>
  <si>
    <t>Accounts payable</t>
  </si>
  <si>
    <t>Accrued expenses and other current liabilities</t>
  </si>
  <si>
    <t>Income tax payable</t>
  </si>
  <si>
    <t>Current portion of long-term debt, net</t>
  </si>
  <si>
    <t>Amounts due to affiliated companies</t>
  </si>
  <si>
    <t>Total current liabilities</t>
  </si>
  <si>
    <t>LONG-TERM DEBT, NET</t>
  </si>
  <si>
    <t>OTHER LONG-TERM LIABILITIES</t>
  </si>
  <si>
    <t>DEFERRED TAX LIABILITIES</t>
  </si>
  <si>
    <t>OPERATING LEASE LIABILITIES, NON-CURRENT</t>
  </si>
  <si>
    <t>TOTAL LIABILITIES</t>
  </si>
  <si>
    <t>COMMITMENTS AND CONTINGENCIES (Note 15)</t>
  </si>
  <si>
    <t xml:space="preserve"> </t>
  </si>
  <si>
    <t>SHAREHOLDERS' EQUITY AND PARTICIPATION INTEREST</t>
  </si>
  <si>
    <t>Additional paid-in capital</t>
  </si>
  <si>
    <t>Accumulated other comprehensive income (loss)</t>
  </si>
  <si>
    <t>Accumulated losses</t>
  </si>
  <si>
    <t>Total shareholders' equity</t>
  </si>
  <si>
    <t>PARTICIPATION INTEREST</t>
  </si>
  <si>
    <t>Total shareholders' equity and participation interest</t>
  </si>
  <si>
    <t>TOTAL LIABILITIES, SHAREHOLDERS' EQUITY AND PARTICIPATION INTEREST</t>
  </si>
  <si>
    <t>Ordinary shares, value</t>
  </si>
  <si>
    <t>CONSOLIDATED BALANCE SHEETS (Parenthetical) - $ / shares</t>
  </si>
  <si>
    <t>Oct. 31, 2018</t>
  </si>
  <si>
    <t>Dec. 31, 2017</t>
  </si>
  <si>
    <t>Ordinary shares, authorized</t>
  </si>
  <si>
    <t>Ordinary shares, par value</t>
  </si>
  <si>
    <t>Ordinary shares, issued</t>
  </si>
  <si>
    <t>Ordinary shares, outstanding</t>
  </si>
  <si>
    <t>CONSOLIDATED STATEMENTS OF OPERATIONS - USD ($) $ in Thousands</t>
  </si>
  <si>
    <t>OPERATING REVENUES</t>
  </si>
  <si>
    <t>OPERATING COSTS AND EXPENSES</t>
  </si>
  <si>
    <t>General and administrative (including expenses to related parties of $72,847, $74,514 and $69,043 for the years ended December 31, 2019, 2018 and 2017, respectively)</t>
  </si>
  <si>
    <t>Pre-opening costs (including expenses to related parties of $32, $152 and $101 for the years ended December 31, 2019, 2018 and 2017, respectively)</t>
  </si>
  <si>
    <t>Amortization of land use right</t>
  </si>
  <si>
    <t>Depreciation and amortization</t>
  </si>
  <si>
    <t>Property charges and other (including expenses to related parties of $630 for the year ended December 31, 2019)</t>
  </si>
  <si>
    <t>Total operating costs and expenses</t>
  </si>
  <si>
    <t>OPERATING INCOME</t>
  </si>
  <si>
    <t>NON-OPERATING INCOME (EXPENSES)</t>
  </si>
  <si>
    <t>Interest income</t>
  </si>
  <si>
    <t>Interest expenses</t>
  </si>
  <si>
    <t>Loan commitment fees</t>
  </si>
  <si>
    <t>Foreign exchange (losses) gains, net</t>
  </si>
  <si>
    <t>Other income (expenses), net</t>
  </si>
  <si>
    <t>Loss on extinguishment of debt</t>
  </si>
  <si>
    <t>Costs associated with debt modification</t>
  </si>
  <si>
    <t>Total non-operating expenses, net</t>
  </si>
  <si>
    <t>INCOME (LOSS) BEFORE INCOME TAX</t>
  </si>
  <si>
    <t>INCOME TAX (EXPENSE) CREDIT</t>
  </si>
  <si>
    <t>NET INCOME (LOSS)</t>
  </si>
  <si>
    <t>NET INCOME ATTRIBUTABLE TO PARTICIPATION INTEREST</t>
  </si>
  <si>
    <t>NET INCOME (LOSS) ATTRIBUTABLE TO STUDIO CITY INTERNATIONAL HOLDINGS LIMITED</t>
  </si>
  <si>
    <t>NET INCOME (LOSS) ATTRIBUTABLE TO STUDIO CITY INTERNATIONAL HOLDINGS LIMITED PER CLASS A ORDINARY SHARE:</t>
  </si>
  <si>
    <t>Basic and diluted</t>
  </si>
  <si>
    <t>WEIGHTED AVERAGE CLASS A ORDINARY SHARES OUTSTANDING USED IN NET INCOME (LOSS) ATTRIBUTABLE TO STUDIO CITY INTERNATIONAL HOLDINGS LIMITED PER CLASS A ORDINARY SHARE CALCULATION:</t>
  </si>
  <si>
    <t>Provision of Gaming Related Services [Member]</t>
  </si>
  <si>
    <t>Cost of revenue</t>
  </si>
  <si>
    <t>Rooms [Member]</t>
  </si>
  <si>
    <t>Food and Beverage [Member]</t>
  </si>
  <si>
    <t>Entertainment [Member]</t>
  </si>
  <si>
    <t>Services Fee [Member]</t>
  </si>
  <si>
    <t>Mall [Member]</t>
  </si>
  <si>
    <t>Retail and Other [Member]</t>
  </si>
  <si>
    <t>CONSOLIDATED STATEMENTS OF OPERATIONS (Parenthetical) - USD ($) $ in Thousands</t>
  </si>
  <si>
    <t>General and administrative expenses to related parties</t>
  </si>
  <si>
    <t>Pre-opening costs expenses to related parties</t>
  </si>
  <si>
    <t>Property charges and other expenses to related parties</t>
  </si>
  <si>
    <t>Costs to related parties</t>
  </si>
  <si>
    <t>Revenues from related parties</t>
  </si>
  <si>
    <t>CONSOLIDATED STATEMENTS OF COMPREHENSIVE INCOME (LOSS) - USD ($) $ in Thousands</t>
  </si>
  <si>
    <t>Statement of Comprehensive Income [Abstract]</t>
  </si>
  <si>
    <t>Net income (loss)</t>
  </si>
  <si>
    <t>Other comprehensive income (loss):</t>
  </si>
  <si>
    <t>Foreign currency translation adjustments, before and after tax</t>
  </si>
  <si>
    <t>Other comprehensive income (loss)</t>
  </si>
  <si>
    <t>Total comprehensive income (loss)</t>
  </si>
  <si>
    <t>Comprehensive (income) loss attributable to participation interest</t>
  </si>
  <si>
    <t>Comprehensive income (loss) attributable to Studio City International Holdings Limited</t>
  </si>
  <si>
    <t>CONSOLIDATED STATEMENTS OF SHAREHOLDERS ' EQUITY - USD ($) $ in Thousands</t>
  </si>
  <si>
    <t>Total</t>
  </si>
  <si>
    <t>Common Stock [Member]Class A Ordinary Shares [Member]</t>
  </si>
  <si>
    <t>Common Stock [Member]Class B Ordinary Shares [Member]</t>
  </si>
  <si>
    <t>Additional Paid-in Capital [Member]</t>
  </si>
  <si>
    <t>Accumulated Other Comprehensive Income (Loss) [Member]</t>
  </si>
  <si>
    <t>Accumulated Losses [Member]</t>
  </si>
  <si>
    <t>Participation Interest [Member]</t>
  </si>
  <si>
    <t>BEGINNING BALANCE at Dec. 31, 2016</t>
  </si>
  <si>
    <t>BEGINNING BALANCE (in shares) at Dec. 31, 2016</t>
  </si>
  <si>
    <t>Net (loss) income for the year</t>
  </si>
  <si>
    <t>Foreign currency translation adjustments</t>
  </si>
  <si>
    <t>ENDING BALANCE at Dec. 31, 2017</t>
  </si>
  <si>
    <t>ENDING BALANCE (in shares) at Dec. 31, 2017</t>
  </si>
  <si>
    <t>Exchange of Class A ordinary shares to Class B ordinary shares</t>
  </si>
  <si>
    <t>Exchange of Class A ordinary shares to Class B ordinary shares, shares</t>
  </si>
  <si>
    <t>Shares issued, net of offering expenses</t>
  </si>
  <si>
    <t>Shares issued, net of offering expenses, shares</t>
  </si>
  <si>
    <t>Participation Interest resulted from Organizational Transactions and the Offering (as described in Note 1)</t>
  </si>
  <si>
    <t>ENDING BALANCE at Dec. 31, 2018</t>
  </si>
  <si>
    <t>ENDING BALANCE (in shares) at Dec. 31, 2018</t>
  </si>
  <si>
    <t>Cumulative-effect adjustment upon adoption of New Revenue Standard</t>
  </si>
  <si>
    <t>ENDING BALANCE at Dec. 31, 2019</t>
  </si>
  <si>
    <t>ENDING BALANCE (in shares) at Dec. 31, 2019</t>
  </si>
  <si>
    <t>CONSOLIDATED STATEMENTS OF CASH FLOWS - USD ($) $ in Thousands</t>
  </si>
  <si>
    <t>CASH FLOWS FROM OPERATING ACTIVITIES</t>
  </si>
  <si>
    <t>Adjustments to reconcile net income (loss) to net cash provided by operating activities:</t>
  </si>
  <si>
    <t>Amortization of deferred financing costs</t>
  </si>
  <si>
    <t>Loss on disposal of property and equipment and other long-term assets</t>
  </si>
  <si>
    <t>Impairment loss recognized on property and equipment</t>
  </si>
  <si>
    <t>Written-off of other assets</t>
  </si>
  <si>
    <t>Provision for doubtful debts</t>
  </si>
  <si>
    <t>Changes in operating assets and liabilities:</t>
  </si>
  <si>
    <t>Accounts receivable</t>
  </si>
  <si>
    <t>Inventories and prepaid expenses and other</t>
  </si>
  <si>
    <t>Long-term prepayments, deposits and other</t>
  </si>
  <si>
    <t>Accounts payable and accrued expenses and other</t>
  </si>
  <si>
    <t>Other long-term liabilities</t>
  </si>
  <si>
    <t>Net cash provided by operating activities</t>
  </si>
  <si>
    <t>CASH FLOWS FROM INVESTING ACTIVITIES</t>
  </si>
  <si>
    <t>Acquisition of property and equipment</t>
  </si>
  <si>
    <t>Placement of bank deposits with original maturities over three months</t>
  </si>
  <si>
    <t>Funds to an affiliated company</t>
  </si>
  <si>
    <t>Proceeds from sale of property and equipment and other long-term assets</t>
  </si>
  <si>
    <t>Withdrawals of bank deposits with original maturities over three months</t>
  </si>
  <si>
    <t>Insurance proceeds received for damaged property and equipment and other long-term assets</t>
  </si>
  <si>
    <t>Net cash used in investing activities</t>
  </si>
  <si>
    <t>CASH FLOWS FROM FINANCING ACTIVITIES</t>
  </si>
  <si>
    <t>Principal payments on long-term debt</t>
  </si>
  <si>
    <t>Payments of deferred financing costs</t>
  </si>
  <si>
    <t>(Payments for) net proceeds from issuance of shares</t>
  </si>
  <si>
    <t>Proceeds from long-term debt</t>
  </si>
  <si>
    <t>Net cash (used in) provided by financing activities</t>
  </si>
  <si>
    <t>EFFECT OF FOREIGN EXCHANGE ON CASH, CASH EQUIVALENTS AND RESTRICTED CASH</t>
  </si>
  <si>
    <t>NET (DECREASE) INCREASE IN CASH, CASH EQUIVALENTS AND RESTRICTED CASH</t>
  </si>
  <si>
    <t>CASH, CASH EQUIVALENTS AND RESTRICTED CASH AT BEGINNING OF YEAR</t>
  </si>
  <si>
    <t>CASH, CASH EQUIVALENTS AND RESTRICTED CASH AT END OF YEAR</t>
  </si>
  <si>
    <t>SUPPLEMENTAL CASH FLOW DISCLOSURES</t>
  </si>
  <si>
    <t>Cash paid for interest</t>
  </si>
  <si>
    <t>Cash paid for amounts included in the measurement of lease liabilities – operating cash flows from operating leases</t>
  </si>
  <si>
    <t>Change in accrued expenses and other current liabilities and other long-term liabilities related to acquisition of property and equipment</t>
  </si>
  <si>
    <t>Change in amounts due from/to affiliated companies related to acquisition of property and equipment and other long-term assets</t>
  </si>
  <si>
    <t>Offering expenses capitalized for the issuance of shares included in accrued expenses and other current liabilities</t>
  </si>
  <si>
    <t>Amounts due from affiliated companies offsetting with amounts due to affiliated companies</t>
  </si>
  <si>
    <t>COMPANY INFORMATION</t>
  </si>
  <si>
    <t>Organization, Consolidation and Presentation of Financial Statements [Abstract]</t>
  </si>
  <si>
    <t>1. COMPANY INFORMATION Studio City International Holdings Limited (“Studio City International”) was redomiciled by way of continuation as an exempted company incorporated with limited liability in the Cayman Islands in connection with the Organizational Transactions as described below. On October 22, 2018, Studio City International completed an initial public offering of 28,750,000 American depositary shares (“ADSs”), representing 115,000,000 0.0001 Studio City International conducts its principal activities through its subsidiaries, which are primarily located in the Macau Special Administrative Region of the People’s Republic of China (“Macau”). Studio City International together with its subsidiaries (collectively referred to as the “Company”) currently operates the non-gaming Immediately prior to the Organizational Transactions as described below, Studio City International was 60 40 , is the single largest shareholder of Melco . Organizational Transactions Prior to the completion of the Offering, the Company underwent a series of organizational transactions (the “Organizational Transactions”), all of which were completed in October 2018, pursuant to, among others, an implementation agreement entered into among MCO Cotai, Melco, New Cotai, MSC Cotai Limited (“MSC Cotai”), a subsidiary of Studio City International, and Studio City International. The Organizational Transactions included, among other things, the following: (i) Studio City International contributed substantially all of its assets and liabilities to MSC Cotai in exchange for newly-issued ordinary shares of MSC Cotai; (ii) Studio City International authorized two classes of ordinary shares, the Class A ordinary shares and the Class B ordinary shares, in each case with a par value of $ 0.0001 60 40 72,511,760 non-voting, non-shareholding The Class A ordinary share and Class B ordinary share have the same rights, except that holders of the Class B ordinary shares do not have any right to receive dividends or distributions upon the liquidation or winding up of Studio City International or to otherwise share in its profits and surplus assets. Immediately prior to the Offering, the Participation Interest entitled New Cotai to receive from MSC Cotai an amount equal to 66 2/3 2 3 Immediately following the completion of the Offering, with a concurrent private placement of 800,376 Class A ordinary shares issued to Melco International to effect an assured entitlement distribution, 115,800,376 4,312,500 17,250,000 As a result of the Organizational Transactions, the Offering including the concurrent private placement, and the full exercise by the underwriters of the over-allotment option as mentioned above, the Company recognized an adjustment to the Participation Interest in accordance with the Participation Agreement with a corresponding decrease in the Company’s additional paid-in 30.0</t>
  </si>
  <si>
    <t>SUMMARY OF SIGNIFICANT ACCOUNTING POLICIES</t>
  </si>
  <si>
    <t xml:space="preserve">2. SUMMARY OF SIGNIFICANT ACCOUNTING POLICIES
(a) Basis of Presentation and Principles of Consolidation On May 11, 2007, one of the Studio City International’s subsidiaries and Melco Resorts Macau entered into a services and right to use agreement, as amended on June 15, 2012, together with related agreements (together, the “Services and Right to Use Arrangements”). Under these arrangements, Melco Resorts Macau deducts gaming tax es In December 2015, certain of the Studio City International’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Company are administered by staff employed by certain Melco’s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services provided to the Company. Other costs in relation to shared office equipment are allocated based on a percentage of usage. The Company believes the costs incurred under the Services and Right to Use Arrangements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6. The accompanying consolidated financial statements have been prepared in conformity with U.S. generally accepted accounting principles (“U.S. GAAP”). The accompanying consolidated financial statements include the accounts of Studio City International and its subsidiaries. All intercompany accounts and transactions have been eliminated
(b) Use of Estimates The preparation of accompanying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are placed with financial institutions with high-credit ratings and quality.
(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f) Accounts Receivable and Credit Risk Accounts receivable, including hotel and other receivables, are typically non-interest
(g) Inventories Inventories consist of retail merchandise, food and beverage items and certain operating supplies, which are stated at the lower of cost or net realizable value. Cost is calculated using the first-in, first-out,
(h)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40
Furniture, fixtures and equipment 2 15
Leasehold improvements 4 to 10 years or over the lease term, whichever is shorter
Motor vehicles 5
(i) Other Long-term Assets Other long-term assets, represent the payments for the future economic benefits of certain plant and equipment for the operations of the Studio City Casino transferred from Melco Resorts Macau to the Company pursuant to the Services and Right to Use Arrangements (the “Studio City Gaming Assets”), are stated at cost, net of accumulated amortization, and impairment losses, if any. The legal ownerships of the Studio City Gaming Assets are retained by Melco Resorts Macau. An item of the Studio City Gaming Assets is derecognized upon disposal or when no future economic benefits are expected to arise from the continued use of an item of the Studio City Gaming Assets. Any gain or loss arising on the disposal or retirement of an item of the Studio City Gaming Assets is determined as the difference between the sale proceeds and the carrying amount of an item of the Studio City Gaming Assets and is recognized in the accompanying consolidated statements of operations. Amortization is recognized so as to write off the cost of the Studio City Gaming Assets using straight-line method over the respective estimated useful lives of the Studio City Gaming Assets, ranging from 2 10
(j) Capitalized Interest Interest, including amortization of deferred financing costs, associated with major development and construction projects is capitalized and included in the cost of the project s 132,291 160,508 159,918
(k)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 ended December 31, 2017, impairment loss of $ 19,645 accompanying No
(l)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 in the accompanying consolidated balance sheets, based on the maturity of each revolving credit facility. All other deferred financing costs are presented as a reduction of long-term debt in the accompanying consolidated balance sheets.
(m) Land Use Right Land use right represents the upfront land premium paid for the use of land held under operating lease, which is recorded at cost less accumulated amortization. Amortization of 40
(n) Leases On January 1, 2019, the Company adopted the Accounting Standard s Leases, Operating lease right-of-use right-of-use The Company’s lease contracts have lease and non-lease non-lease are non-lease The major changes from the previous basis, as a result of the adoption of the new leases standard are summarized in Note 2(v).
(o) Revenue Recognition On January 1, 2018, the Company adopted the Accounting Standards Codification 606, Revenue from Contracts with Customers The Company’s revenues from contracts with customers consist of provision of gaming related services, sales of rooms, food and beverage, entertainment, retail and other goods and services. Revenues from provision of gaming related services represent revenues arising from the provision of facilities for the operations of Studio City Casino and services related thereto pursuant to the Services and Right to Use Arrangements, under which Melco Resorts Macau operates the Studio City Casino. Melco Resorts Macau deducts gaming taxes and the costs incurred in connection with the operations of Studio City Casino pursuant to the Services and Right to Use Arrangements, including the standalone selling prices of complimentary services within Studio City provided to the Studio City gaming patrons, from the Studio City Casino gross gaming revenues. The Company recognizes the residual amount as revenues from provision of gaming related services. The Company has concluded that it is not the controlling entity to the arrangements and recognizes the revenues from provision of gaming related services on a net basis. Non-gaming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Company’s primary type of liabilities related to contracts with customers is advance deposits on rooms and advance ticket sales which represent cash received in advance for goods or services to be provided in the future. These amounts are included in accrued expenses and other current liabilities on the accompanying 3,946 434 4,380 4,380 29 4,409
(p) Pre-opening Costs Pre-opening start-up pre-opening one-off
(q) Advertising and Promotional Costs The Company expenses advertising and promotional costs the first time the advertising takes place or as incurred. Advertising and promotional costs included in the accompanying consolidated statements of operations were $22,177, $28,009 and $23,854 for the years ended December 31, 2019, 2018 and 2017, respectively.
(r) Foreign Currency Transactions and Translations All transactions in currencies other than functional currencies of Studio City International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tudio City International is the United States dollar (“$” or “US$”) and the functional currency of most of Studio City International’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s) Comprehensive Income (Loss) and Accumulated Other Comprehensive Income (Loss) Comprehensive income (loss) includes net income (loss) and other non-shareholder changes in equity, or other comprehensive income (loss) and is reported in the accompanying consolidated statements of comprehensive income (loss). As of December 31, 2019 and 2018, the Company’s accumulated other comprehensive income (loss) consisted solely of foreign currency translation adjustments.
( t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two-step 50 based on cumulative probability.
( u Net Income (Loss) Attributable to Studio City International Holdings Limited Per Class A Ordinary Share Basic net income (loss) attributable to Studio City International Holdings Limited per Class A ordinary share is calculated by dividing the net income (loss) attributable to Studio City International Holdings Limited by the weighted average number of Class A ordinary shares outstanding during the year. Diluted net income (loss) attributable to Studio City International Holdings Limited per Class A ordinary share is calculated by dividing the net income (loss) attributable to Studio City International Holdings Limited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income (loss) attributable to Studio City International Holdings income ( ) redesignation issued 18,127.94 ordinary shares of $ 1 par value each into 181,279,400 Class A ordinary shares of $ 0.0001 par value each. For periods prior to the Offering date, the retrospective presentation does not include the exchange of 72,511,760 Class A ordinary shares into 72,511,760 Class B ordinary shares of $ 0.0001 par value each and the issuance of 115,000,000 Class A ordinary shares in the Offering.
(v) Recent Changes in Accounting Standards Newly Adopted Accounting Pronouncement: In February 2016, the Financial Accounting Standards Board (“FASB”) issued an accounting standards update (as subsequently amended) on leases, which amends various aspects of existing accounting guidance for leases (“New Leases Standard”). The guidance requires all lessees to recognize a lease liability and a right-of-use On January 1, 2019, the Company adopted the New Leases Standard using the modified retrospective method without restating comparative information.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Newly Adopted Accounting Pronouncement : result of adoption, the Company recognized $14,745 of operating lease right-of-use Recent Accounting Pronouncement Not Yet Adopted: In June 2016, the FASB issued an accounting standard s consolidated </t>
  </si>
  <si>
    <t>Parent Company [Member]</t>
  </si>
  <si>
    <t xml:space="preserve">2. Basis of Presentation The accompanying </t>
  </si>
  <si>
    <t>CASH, CASH EQUIVALENTS AND RESTRICTED CASH</t>
  </si>
  <si>
    <t>Reconciliation Of Cash Cash Equivalents And Restricted Cash [Abstract]</t>
  </si>
  <si>
    <t>3. CASH, CASH EQUIVALENTS AND RESTRICTED CASH Cash, cash equivalents and restricted cash reported within the accompanying consolidated statements of cash flows consisted of the following:
December 31,
2019 2018
Cash and cash equivalents $ 299,367 $ 345,854
Current portion of restricted cash 27,735 31,582
Non-current portion of restricted cash 130 129
Total cash, cash equivalents and restricted cash $ 327,232 $ 377,565</t>
  </si>
  <si>
    <t>ACCOUNTS RECEIVABLE, NET</t>
  </si>
  <si>
    <t>Receivables [Abstract]</t>
  </si>
  <si>
    <t>4. ACCOUNTS RECEIVABLE, NET Components of accounts receivable, net are as follows:
December 31,
2019 2018
Hotel $ 1,104 $ 1,420
Other 1,258 1,252
Sub-total 2,362 2,672
Less: allowances for doubtful debts (965 ) (960 )
$ 1,397 $ 1,712
During the years ended December 31, 2019, 2018 and 2017, the Company has made additional provision for doubtful debts of nil, $ 376 33 nil nil 33</t>
  </si>
  <si>
    <t>Property, Plant and Equipment [Abstract]</t>
  </si>
  <si>
    <t>5. PROPERTY AND EQUIPMENT, NET
December 31,
2019 2018
Cost
Buildings $ 2,320,265 $ 2,309,897
Furniture, fixtures and equipment 199,098 206,629
Leasehold improvements 109,834 80,670
Motor vehicles 2,602 2,588
Construction in progress 80,732 39,554
Sub-total 2,712,531 2,639,338
Less: accumulated depreciation and amortization (605,074 ) (463,480 )
Property and equipment, net $ 2,107,457 $ 2,175,858
As of December 31, 2019 and 2018, construction in progress in relation to Studio City included interest capitalized in accordance with applicable accounting standards and other direct incidental costs capitalized which, in the aggregate, amounted to $11,676 and $5,110, respectively.</t>
  </si>
  <si>
    <t>Text Block [Abstract]</t>
  </si>
  <si>
    <t>6 LAND USE RIGHT, NET
December 31,
2019 2018
Cost $ 178,258 $ 177,290
Less: accumulated amortization (59,370 ) (55,746 )
Land use right, net $ 118,888 $ 121,544</t>
  </si>
  <si>
    <t>ACCRUED EXPENSES AND OTHER CURRENT LIABILITIES</t>
  </si>
  <si>
    <t>Payables and Accruals [Abstract]</t>
  </si>
  <si>
    <t>7. ACCRUED EXPENSES AND OTHER CURRENT LIABILITIES
December 31,
2019 2018
Operating expense and other accruals and liabilities $ 52,326 $ 45,293
Property and equipment payables 25,386 13,152
Advance customer deposits and ticket sales 3,946 4,380
Operating lease liabilities 895 —
$ 82,553 $ 62,825</t>
  </si>
  <si>
    <t>Debt Disclosure [Abstract]</t>
  </si>
  <si>
    <t>8. LONG-TERM DEBT, NET Long-term debt, net consisted of the
December 31,
2019 2018
Senior Notes (a)
2016 7.250% SC Secured Notes, due 2021 (net of unamortized deferred financing costs of $7,211 and $10,580 , respectively ) $ 842,789 $ 839,420
2019 7.250% Studio City Notes, due 2024 (net of unamortized deferred financing costs of $7,829) 592,171 —
2012 8.500% Studio City Notes, due 2020 (net of unamortized deferred financing costs of $2,644) — 422,356
2016 5.875% SC Secured Notes, due 2019 (net of unamortized deferred financing costs of $2,260) — 347,740
Credit Facilities (b)
2016 Studio City Credit Facilities (1) 128 128
1,435,088 1,609,644
Current portion of long-term debt (net of unamortized deferred financing costs of $2,260) — (347,740 )
$ 1,435,088 $ 1,261,904
Note
(1) Unamortized deferred financing costs of $885 and $1,299 as of December 31, 2019 and 2018, respectively, related to the 2016 SC Revolving Credit Facility of 2016 Studio City Credit Facilities are included in long-term prepayments, deposits and other assets in the accompanying consolidated balance sheets.
(a) Senior Notes 2016 Studio City Secured Notes On November 30, 2016, Studio City Company Limited (“Studio City Company”), a subsidiary of Studio City International, issued $350,000 in aggregate principal amount of 5.875% senior secured notes due November 30, 2019 and priced at 100% (the “2016 5.875% SC Secured Notes”) and $850,000 in aggregate principal amount of 7.250% senior secured notes due November 30, 2021 and priced at 100% (the “2016 7.250% SC Secured Notes” and together with the 2016 5.875% SC Secured Notes, the “2016 Studio City Secured Notes”). The net proceeds from the offering of the 2016 Studio City Secured Notes were used to partially repay the Studio City Borrower’s prior senior secured credit facilities (as described below). The interest on the 2016 5.875% SC Secured Notes was accrued at a rate of 5.875% per annum, payable semi-annually in arrears. On November 30, 2019, Studio City Company repaid the 2016 5.875% SC Secured Notes in full at maturity with cash on hand. The interest on the 2016 7.250% SC Secured Notes is accrued at a rate of 7.250% per annum, payable semi- annually The 2016 7.250% SC Secured Notes are senior secured obligations of Studio City Company, rank equally in right of payment to all existing and future senior indebtedness of Studio City Company (although any liabilities in respect of obligations under the 2016 Studio City Credit Facilities (as described below) that are secured by common collateral securing the 2016 7.250% SC Secured Notes will have priority over the 2016 7.250% SC Secured Notes with respect to any proceeds received upon any enforcement action of such common collateral) and rank senior in right of payment to any existing and future subordinated indebtedness of Studio City Company and effectively subordinated to Studio City Company’s existing and future secured indebtedness that is secured by assets that do not secure the 2016 7.250% SC Secured Notes, to the extent of the assets securing such indebtedness. All of the existing subsidiaries of Studio City Investments Limited (“Studio City Investments”), the shareholder of the Studio City Company, (other than Studio City Company) and any other future restricted subsidiaries that provide guarantees of certain specified indebtedness (including the 2016 Studio City Credit Facilities) (the “2016 7.250% SC Secured Notes Guarantors”) jointly, severally and unconditionally guarantee the 2016 7.250% SC Secured Notes on a senior basis (the “2016 7.250% SC Secured Notes Guarantees”). The 2016 7.250% SC Secured Notes Guarantees are senior obligations of the 2016 7.250% SC Secured Notes Guarantors, rank equally in right of payment to all existing and future senior indebtedness of the 2016 7.250% SC Secured Notes Guarantors and rank senior in right of payment to any existing and future subordinated indebtedness of the 2016 7.250% SC Secured Notes Guarantors. The 2016 7.250% SC Secured Notes Guarantees are pari passu to the 2016 7.250% SC Secured Notes Guarantors’ obligations under the 2016 Studio C Credit Fa cilities The 2016 7.250% SC Secured Notes are secured, on an equal basis with the 2016 Studio City Credit Facilities, by substantially all of the material assets of Studio City Investments and its subsidiaries (although obligations under the 2016 Studio City Credit Facilities that are secured by common collateral securing the 2016 7.250% SC Secured Notes will have priority over the 2016 7.250% SC Secured Notes with respect to any proceeds received upon any enforcement action of such common collateral). The common collateral (shared with the 2016 Studio City Credit Facilities) includes a first-priority mortgage over any rights under the land concession contract of Studio City and an assignment of certain leases or rights to use agreements; as well as other customary security. The 2016 7.250% SC Secured Notes are secured by the common collateral and, in addition, certain bank accounts (together with the common collateral, the “Collateral”). Certain specified bank accounts of Melco Resorts Macau are pledged under 2016 Studio City Credit Facilities and related finance documents. In addition, the 2016 7.250% SC Secured Notes are also separately secured by certain specified bank accounts. At any time prior to November 30, 2018, Studio City Company had the options i) to redeem all or a portion of the 2016 7.250% SC Secured Notes at a “make-whole” redemption price; and ii) to redeem up to 35% of the 2016 7.250% SC Secured Notes with the net cash proceeds of certain equity offerings at a fixed redemption price. Thereafter, Studio City Company has the option to redeem all or a portion of the 2016 7.250% SC Secured Notes at any time at fixed redemption prices that decline ratably over time. Further, under certain circumstances and subject to certain exceptions as more fully described in the indenture governing the 2016 7.250% SC Secured Notes, Studio City Company also has the option to redeem in whole, but not in part the 2016 7.250% SC Secured Notes at fixed redemption prices. The indenture governing the 2016 7.250% SC Secured Notes contains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indenture governing the 2016 7.250% SC Secured Notes also contains conditions and events of default customary for such financings. There are provisions under the indenture governing the 2016 7.250% SC Secured Notes that limit or prohibit certain payments of dividends and other distributions by Studio City Company, Studio City Investments and their respective restricted subsidiaries to companies or persons who are not Studio City Company, Studio City Investments and their respective restricted subsidiaries, subject to certain exceptions and conditions. As of December 31, 2019, the net assets of Studio City Investments and its restricted subsidiaries of approximately $1,082,000 were restricted from being distributed under the terms of the 2016 7.250% SC Secured Notes. 2019 Studio City Notes On February 11, 2019, Studio City Finance Limited (“Studio City Finance”), a subsidiary of Studio City International, issued $600,000 in aggregate principal amount of 7.250% senior notes due February 11, 2024 and priced at 100% (the “2019 Studio City Notes”). The interest on the 2019 Studio City Notes is accrued at a rate of 7.250% per annum, payable semi-annually in arrears on February 11 and August 11 of each year, commenced on August 11, 2019. The 2019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effectively subordinated to all of Studio City Finance’s existing and future secured indebtedness to the extent of the value of the property and assets securing such indebtedness. The net proceeds from the offering of the 2019 Studio City Notes were used to partially fund the Conditional Tender Offer, redeem in full the remaining outstanding balance of 2012 Studio City Notes with accrued interest (as described below) in March 2019 and with the remaining amount used for general corporate purposes. All of the existing subsidiaries of Studio City Finance and any other future restricted subsidiaries that provide guarantees of certain specified indebtedness (including the 2016 Studio City Credit Facilities) (the “2019 Studio City Notes Guarantors”) jointly, severally and unconditionally guarantee the 2019 Studio City Notes on a senior basis (the “2019 Studio City Notes Guarantees”). The 2019 Studio City Notes Guarantees are general obligations of the 2019 Studio City Notes Guarantors, rank equally in right of payment to all existing and future senior indebtedness of the 2019 Studio City Notes Guarantors and rank senior in right of payment to any existing and future subordinated indebtedness of the 2019 Studio City Notes Guarantors. The 2019 Studio City Notes Guarantees are effectively subordinated to the 2019 Studio City Notes Guarantors’ obligations under all existing and any future secured indebtedness to the extent of the value of such property and assets securing such indebtedness. At any time prior to February 11, 2021, Studio City Finance has the options i) to redeem all or a portion of the 2019 Studio City Notes at a “make-whole” redemption price; and ii) to redeem up to 35% of the 2019 Studio City Notes with the net cash proceeds of certain equity offerings at a fixed redemption price. Thereafter, Studio City Finance has the option to redeem all or a portion of the 2019 Studio City Notes at any time at fixed redemption prices that decline ratably over time. Further, under certain circumstances and subject to certain exceptions as more fully described in the indenture governing the 2019 Studio City Notes, Studio City Finance also has the option to redeem in whole, but not in part the 2019 Studio City Notes at fixed redemption prices. In certain events that relate to the gaming subconcession of Melco Resorts Macau and subject to certain exceptions as more fully described in the indenture governing the 2019 Studio City Notes, each holder of the 2019 Studio City Notes will have the right to require Studio City Finance to repurchase all or any part of such holder’s 2019 Studio City Notes at a fixed redemption price. The indenture governing the 2019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19 Studio City Notes also contains conditions and events of default customary for such financings. There are provisions under the indenture governing the 2019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19, the net assets of Studio City Finance and its restricted subsidiaries of approximately $1,180,000 were restricted from being distributed under the terms of the 2019 Studio City Notes. 2012 Studio City Notes On November 26, 2012, Studio City Finance issued $825,000 in aggregate principal amount of 8.5% senior notes due December 1, 2020 and priced at 100% (the “2012 Studio City Notes”). The interest on the 2012 Studio City Notes was accrued at a rate of 8.5% per annum, payable semi-annually in arrears. The net proceeds from the offering of the 2012 Studio City Notes were used to fund the Studio City project with conditions and sequence for disbursements in accordance with an agreement. On December 31, 2018, Studio City Finance partially redeemed the 2012 Studio City Notes in aggregate principal amount of $400,000 at a price of 100%, together with accrued interest. The Company recorded a loss on extinguishment of debt of $2,489 during the year ended December 31, 2018 in connection with this redemption. On January 22, 2019, Studio City Finance initiated a conditional tender offer (the “Conditional Tender Offer”), subject to sufficient funding, to purchase the outstanding balance of 2012 Studio City Notes in aggregate principal amount of $425,000, with accrued interest. The Conditional Tender Offer expired on February 4, 2019 with $216,534 aggregate principal amount of the 2012 Studio City Notes tendered. Studio City Finance used a portion of the net proceeds from the offering of the 2019 Studio City Notes (as described above) to fund the Conditional Tender Offer, and to redeem in full the remaining outstanding balance of 2012 Studio City Notes in aggregate principal amount of $208,466, with accrued interest on March 13, 2019. In connection with the redemption of the 2012 Studio City Notes, the Company recorded a loss on extinguishment of debt of $2,995 and a cost associated with debt modification
(b) Credit Facilities 2016 Studio City Credit Facilities On November 30, 2016, Studio City Company (the “Studio City Borrower”) amended and restated the Studio City Borrower’s prior senior secured credit facilities agreement from 10,855,880,000 Hong Kong dollars ( “ HK$ ) (equivalent to $1,395,357) to a t he 2016 SC Term Loan Facility were HK$ 1,000,000 (equivalent to $128) and nil, respectively, and the available borrowing capacity under the 2016 SC Revolving Credit Facility was The 2016 SC Term Loan Facility and the 2016 SC Revolving Credit Facility mature on November 30, 2021. The 2016 SC Term Loan Facility has to be repaid at maturity with no interim amortization payments. The 2016 SC Revolving Credit Facility is available up to the date that is one month prior to the 2016 SC Revolving Credit Facility’s maturity date. The 2016 SC Term Loan Facility is collateralized by cash of In the event of a change of control, the Studio City Borrower may be required, at the election of any lender under the 2016 Studio City Credit Facilities, to repay such lender in full (other than the principal amount of the 2016 SC Term Loan Facility). The indebtedness under the 2016 Studio City Credit Facilities is guaranteed by Studio City Investments and its subsidiaries (other than the Studio City Borrower). Security for the 2016 Studio City Credit Facilities includes a first-priority mortgage over any rights under the land concession contract of Studio City and an assignment of certain leases or rights to use agreements; as well as other customary security. The 2016 Studio City Credit Facilities contain certain affirmative and negative covenants customary for such financings, as well as affirmative, negative and financial covenants equivalent to those contained in the 2016 7.250% SC Secured Notes. Certain specified bank accounts of Melco Resorts Macau are pledged under 2016 Studio City Credit Facilities and related finance documents. The 2016 Studio City Credit Facilities are secured, on an equal basis with the 2016 7.250% SC Secured Notes, by substantially all of the material assets of Studio City Investments and its subsidiaries (although obligations under the 2016 Studio City Credit Facilities that are secured by common collateral securing the 2016 7.250% SC Secured Notes will have priority over the 2016 7.250% SC Secured Notes with respect to any proceeds received upon any enforcement action of such common collateral). The 2016 Studio City Credit Facilities contain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2016 Studio City Credit Facilities also contains conditions and events of default customary for such financings. There are provisions that limit certain payments of dividends and other distributions by the 2016 Studio City Borrowing Group to companies or persons who are not members of the 2016 Studio City Borrowing Group. As of December 31, 2019, the net assets of Studio City Investments and its restricted subsidiaries of approximately $1,082,000 were restricted from being distributed under the terms of the 2016 Studio City Credit Facilities. Borrowings under the 2016 Studio City Credit Facilities bear interest at HIBOR plus a margin of 4% per annum
(c) Borrowing Rates and Scheduled Maturities of Long-term Debt During the years ended December 31, 2019, 2018 and 2017, the Company’s average borrowing rates were approximately 7.05%, 7.50% and 7.52% per annum, respectively. Scheduled maturities of the long-term debt (excluding unamortized deferred
Year ending December 31,
2020 $ —
2021 850,128
2022 —
2023 —
2024 600,000
$ 1,450,128</t>
  </si>
  <si>
    <t>LEASES</t>
  </si>
  <si>
    <t>Leases [Abstract]</t>
  </si>
  <si>
    <t>9 LEASES Lessee Arrangements The Company is the lessee under operating leases for equipment and real estate, including the land in Macau on which Studio City is located. Certain leases include options to extend the lease term and options to terminate the lease term. The land concession contract of Studio City has a term of 25 years, which is renewable for further consecutive periods of 10 years, subject to applicable legislation in Macau. The estimated term related to the land concession contract of Studio City is 40 years. The components of lease cost are as follows:
Year Ended
Operating lease cost:
Amortization of land use right $ 3,300
Operating lease cost 1,409
Short-term lease cost 1,049
Total lease cost $ 5,758
Other information related to lease term and discount rate is as follows:
December 31,
Weighted average remaining lease term 35.9 y
Weighted average discount rate 7.01% Maturities of operating lease liabilities as of December 31, 2019 are as follows:
Year ending December 31,
2020 $ 921
2021 1,012
2022 1,130
2023 1,130
2024 1,130
Over 2024 34,792
Total future minimum lease payments 40,115
Less: amount representing interest (25,500 )
Present value of future minimum lease payments 14,615
Current portion (895 )
Non-current $ 13,720
Lessor Arrangements The Company is the lessor under non-cancellable During the years ended December 31, 2019, 2018 and 2017, the Company earned minimum operating lease income of $ 150 7,428 13,151 8,077 9,301 10,216 Future minimum fees, excluding the contingent fees to be received under non-cancellable
Year ending December 31,
2020 $ 15,955
2021 6,825
2022 2,896
2023 2,170
2024 1,509
Over 2024 3,539
$ 32,894</t>
  </si>
  <si>
    <t>FAIR VALUE MEASUREMENTS</t>
  </si>
  <si>
    <t>Fair Value Disclosures [Abstract]</t>
  </si>
  <si>
    <t xml:space="preserve">10 FAIR VALUE MEASUREMENTS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and restricted cash approximated fair value and were classified as level 1 in the fair value hierarchy. The carrying values of long-term deposits and other long-term liabilities approximated fair value and were classified as level 2 in the fair value hierarchy. The estimated fair value of long-term debt as of December 31, 2019 and 2018, which included the 201 6 Secured 2 6 Secured 2 As of December 31, 2019 and 2018, the Company did not have any non-financial accompanying </t>
  </si>
  <si>
    <t>CAPITAL STRUCTURE</t>
  </si>
  <si>
    <t>1 1 CAPITAL STRUCTURE Immediately prior to the Organizational Transactions, Studio City International’s authorized share capital was shares of $ par value per share and 18,127.94 ordinary shares were issued and fully paid. In October 2018, in connection with the Organizational Transactions, Studio City International amended and restated the memorandum and articles of association to, among other things, authorized two classes of ordinary shares, the Class A ordinary shares and the Class B ordinary shares, in each case with a par value of $0.0001 each. Studio City International’s authorized share capital of $200 was divided into 2,000,000,000 shares comprising of 1,927,488,240 Class A ordinary shares and 72,511,760 Class B ordinary shares of a par value of $0.0001 each. The 60% equity interest in Studio City International held directly by MCO Cotai prior to the Organizational Transactions was reclassified into 108,767,640 Class A ordinary shares while the 40% equity interest in Studio City International held directly by New Cotai prior to the Organizational Transactions was exchanged for 72,511,760 Class B ordinary shares. Each Class A ordinary share and each Class B ordinary share entitles its holder to one vote on all matters to be voted on by shareholders generally and holders of Class A ordinary shares and Class B ordinary shares will vote together as a single class on all matters presented to the shareholders for their vote or approval, except as otherwise required by applicable law or the memorandum of association and articles of association. The Class A ordinary shares and the Class B ordinary shares have the same rights, except that holders of the Class B ordinary shares only have voting and no economic rights to receive dividends or distribution upon the liquidation or winding up of Studio City International. In addition, pursuant to the terms of the Participation Agreement, New Cotai has a non-voting, non-shareholding On October 22, 2018, Studio City International completed the Offering of 28,750,000 ADSs, representing 115,000,000 Class A ordinary shares, and together with the concurrent private placement of 800,376 Class A ordinary shares to Melco International to effect an assured entitlement distribution, a total of 115,800,376 Class A ordinary shares were issued with gross proceeds amounting to $361,876 and offering expenses of $16,573. On November 19, 2018, pursuant to the full exercise by the underwriters of the over-allotment option, Studio City International issued an additional 4,312,500 ADSs, representing 17,250,000 Class A ordinary shares with gross proceeds amounting to $53,906. As of December 31, 2019 and 2018, Studio City International had 241,818,016 Class A ordinary shares and 72,511,760 Class B ordinary shares For the preparation of the accompanying consolidated financial statements, Studio City International has retrospectively presented the share capital as if the Organizational Transactions had occur r u</t>
  </si>
  <si>
    <t>INCOME TAXES</t>
  </si>
  <si>
    <t>Income Tax Disclosure [Abstract]</t>
  </si>
  <si>
    <t>12. INCOME TAXES Income (loss) before income tax consisted of:
Year Ended December 31,
2019 2018 2017
Macau operations $ 181,579 $ 137,918 $ 83,201
Hong Kong and other jurisdictions operations (137,548 ) (158,119 ) (159,877 )
Income (loss) before income tax $ 44,031 $ (20,201 ) $ (76,676)
The income tax expense (credit) consisted of:
Year Ended December 31,
2019 2018 2017
Under provision of income taxes in prior years:
Macau Complementary Tax $ — $ 86 $ —
Income tax expense (credit) - deferred:
Macau Complementary Tax 402 458 (239 )
Total income tax expense (credit) $ 402 $ 544 $ (239 )
A reconciliation of the income tax expense (credit) from income (loss) before income tax per
Year Ended December 31,
2019 2018 2017
Income (loss) before income tax $ 44,031 $ (20,201 ) $ (76,676 )
Macau Complementary Tax rate 12 % 12 % 12 %
Income tax expense (credit) at Macau Complementary Tax rate 5,284 (2,424 ) (9,201 )
Under provision in prior years — 86 —
Effect of income for which no income tax expense is payable — (177 ) —
Effect of expenses for which no income tax benefit is receivable 17,438 20,001 20,190
Effect of profits exempted from Macau Complementary Tax (42,203 ) (35,698 ) (29,833 )
Changes in valuation allowances 5,017 (1,456 ) 17,993
Expired tax es 14,866 20,212 612
Income tax expense (credit) $ 402 $ 544 $ (239 )
Studio City International and certain of its subsidiaries are exempt from tax in the Cayman Islands or BVI, where they are incorporated. The remaining subsidiaries of Studio City International incorporated in Macau and Hong Kong are subject to Macau Complementary Tax and Hong Kong Profits Tax, respectively, during the years ended December 31, 2019, 2018 and 2017. Macau Complementary Tax and Hong Kong Profits Tax are provided at 12% and 16.5% on the estimated taxable income earned in or derived from Macau and Hong Kong, respectively, during the years ended December 31, 2019, 2018 and 2017, if applicable. Pursuant to the approval notice issued by the Macau government in January 2017, one of the Studio City International’s subsidiaries in Macau was granted an extension of the Macau Complementary Tax exemption on profits generated from income received from Melco Resorts Macau under the Services and Right to Use Arrangements for an additional five years from 2017 to 2021, to the extent that such income is derived from Studio City gaming operations and has been subject to gaming tax. The non-gaming During the years ended December 31, 2019 and 2018, had the Company not received the income tax exemption on profits generated from income received from Melco Resorts Macau under the Services and Right to Use Arrangements, the Company’s consolidated net income attributable to Studio City International Holdings Limited for the year ended December 31, 2019 would have been increased and diluted net by $0.177 and $0.165 per share, respectively. The effective tax rates for the years ended December 31, 2019, 2018 and 2017 were 0.9%, (2.7)% and 0.3%, respectively. Such rates differ from the statutory Macau Complem e expired tax es i benefit is The net deferred tax liabilities as of December 31, 2019 and 2018 consisted of the following:
December 31,
2019 2018
Deferred tax assets
Net operating losses carried forward $ 45,658 $ 44,237
Depreciation and amortization 18,166 14,101
Lease liabilities 1,754 —
Sub-total 65,578 58,338
Valuation allowances (63,869 ) (58,338 )
Total deferred tax assets 1,709 —
Deferred tax liabilities
Right- of- (1,709 ) —
Unrealized capital allowances (1,453 ) (1,044 )
Total deferred tax liabilities (3,162 ) (1,044 )
Deferred tax liabilities, net $ (1,453 ) $ (1,044 )
As of December 31, 2019 and 2018, valuation allowances of $63,869 and $58,338 were provided, respectively, as management believes it is more likely than not that these deferred tax assets will not be realized. As of December 31, 2019, adjusted operating tax losses carry forward, amounting to $111,823, $135,237 and $133,424 will expire in 2020, 2021 and 2022, respectively. Adjusted operating tax losses carried forward of $123,886 expired during the year ended December 31, 2019. Deferred tax, where applicable, is provided under the asset and liability method at the enacted Undistributed earnings of a foreign subsidiary of Studio City International available for distribution to Studio City International of approximately $982,864 and $631,174 as at December 31, 2019 and 2018, respectively, are considered to be indefinitely reinvested. Accordingly, no provision has been made for the dividend withholding taxes that would be payable upon the distribution of those amounts to Studio City International. If those earnings were to be distributed or they were determined to be no longer permanently reinvested, Studio City International would have to record a deferred income tax liability in respect of those undistributed earnings of approximately $117,944 and $75,741 as at December 31, 2019 and 2018, respectively. The Company concluded that there were no significant uncertain tax positions requiring recognition in the accompanying consolidated financial statements for the years ended December 31, 2019, 2018 and 2017 and there are no material unrecognized tax benefits which would favorably affect the effective income tax rates in future periods. As of December 31, 2019 and 2018, there were no interest and penalties related to uncertain tax positions recognized in the accompanying consolidated financial statements. The Company does not anticipate any significant increases or decreases in unrecognized tax benefits within the next twelve months. Income tax returns of Studio City International’s</t>
  </si>
  <si>
    <t>EMPLOYEE BENEFIT PLANS</t>
  </si>
  <si>
    <t>Retirement Benefits [Abstract]</t>
  </si>
  <si>
    <t xml:space="preserve">13 EMPLOYEE BENEFIT PLANS The Company provides defined contribution plans for its employees in Macau. Certain executive officers of the Company are members of defined contribution plan in Hong Kong operated by Melco. During the years ended December 31, 2019, 2018 and 2017, the Company’s contributions into these plans were $ (20), </t>
  </si>
  <si>
    <t>DISTRIBUTION OF PROFITS</t>
  </si>
  <si>
    <t xml:space="preserve">14 DISTRIBUTION OF PROFITS All subsidiaries of Studio City International incorporated in Macau are required to set aside a minimum of 25% of the entity’s profit after tax to the legal reserve until the balance of the legal reserve reaches a level equivalent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the The Company’s borrowings, subject to certain exceptions and conditions, contain certain restrictions on paying dividends and other distributions, as defined in the respective indentures governing the relevant senior notes and the credit facility agreement, details of which are disclosed in Note 8 During the years ended December 31, 2019, 2018 and 2017, Studio City International did not declare or pay any cash dividends on the ordinary shares. No dividends have been proposed since the end of the reporting period. </t>
  </si>
  <si>
    <t>COMMITMENTS AND CONTINGENCIES</t>
  </si>
  <si>
    <t>Commitments and Contingencies Disclosure [Abstract]</t>
  </si>
  <si>
    <t>1 5 COMMITMENTS AND CONTINGENCIES
(a) Capital Commitments As of December 31, 2019, the Company had capital commitments contracted for but not incurred for the construction and acquisition of property and equipment for Studio City totaling $481,446.
(b) Guarantee Except as disclosed in Note 8 Trade Credit Facility In October 2013, one of the Studio City International’s subsidiaries entered into a trade credit facility agreement for HK$200,000,000 (equivalent to $25,677) (“Trade Credit Facility”) with a bank to meet certain payment obligations of the Studio City project. The Trade Credit Facility which matured on August 31, 2019 was further extended to August 31, 2021, and is guaranteed by Studio City Company. As of December 31, 2019, approximately $642 of the Trade Credit Facility had been utilized.
(c) Litigation As of December 31, 2019, the Company was</t>
  </si>
  <si>
    <t>RELATED PARTY TRANSACTIONS</t>
  </si>
  <si>
    <t>Related Party Transactions [Abstract]</t>
  </si>
  <si>
    <t>1 6 RELATED PARTY TRANSACTIONS During the years ended December 31, 2019, 2018 and 2017, the Company entered into the following significant related party transactions:
Year Ended December 31,
Related companies Nature of transactions 2019 2018 2017
Transactions with affiliated companies
Melco and its subsidiaries Revenues (services provided by the Company):
Provision of gaming related services $ 393,512 $ 339,924 $ 295,638
Rooms and food and beverage (1) 92,584 89,862 82,862
Services fee (2) 39,470 39,126 39,971
Entertainment (1) 7,685 1,191 1,328
Costs and expenses (services provided to the Company):
Staff costs recharges (3) 89,273 92,214 98,622
Corporate services (4) 34,519 33,256 33,453
Other 16,117 12,498 11,043
Staff and related costs capitalized in construction in progress 7,864 3,617 1,504
Purchases of goods and services 523 310 312
Sale and purchase of assets:
Transfer-in 17,516 15,246 2,584
Purchases of property and equipment 8 41 282
Sale of property and equipment and other long-term assets 1,323 9,112 1,667
A joint venture and a subsidiary of MECOM Power and Construction Limited (“MECOM”) (5) Costs and expenses (services provided to the Company): Consultancy fee 3,096 2,878 568
Purchase of assets:
Construction and renovation work performed and recognized as property and equipment 4,328 3,741 5,101 Notes
(1) These revenues primarily represented the retail values (before the adoption of the New Revenue Standard) or standalone selling prices (upon the adoption of the New Revenue Standard) of the complimentary services (including rooms, food and beverage and entertainment services) provided to Studio City Casino’s gaming patrons and charged to Melco Resorts Macau. For the years ended December 31, 2019, 2018 and 2017, the related party rooms and food and beverage revenues and entertainment revenues aggregated to $100,269, $91,053 and $84,190, respectively, of which $87,005, $81,267 and $74,326 related to Studio City Casino’s gaming patrons and $13,264, $9,786 and $9,864 related to non-Studio City Casino’s gaming patrons, respectively.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Corporate services are provided to the Company by Melco and its subsidiaries. These services include, but are not limited to, general corporate services and senior executive management services for operational purposes.
(5) A company in which Mr. Lawrence Yau Lung Ho, Studio City International’s director, had beneficial interest of approximately 20% until December 10, 2019, the date on which Mr. Lawrence Yau Lung Ho disposed his entire beneficial interest in MECOM. The amount in 2019 represents the transaction s
(a) Amounts Due from Affiliated Companies The outstanding balances mainly arising from operating income or prepayment of operating expenses as of December 31, 2019 and 2018, are unsecured, non-interest
December 31,
2019 2018
Melco’s subsidiaries $ 61,990 $ 42,338
Others — 1
$ 61,990 $ 42,339
(b) Amounts Due to Affiliated Companies The outstanding balances mainly arising from construction and renovation work performed and operating expenses as of December 31, 2019 and 2018, are unsecured, non-interest
December 31,
2019 2018
Melco and its subsidiaries $ 14,248 $ 18,543
A joint venture and a subsidiary of MECOM — 3,410
$ 14,248 $ 21,953</t>
  </si>
  <si>
    <t>SEGMENT INFORMATION</t>
  </si>
  <si>
    <t>Segment Reporting [Abstract]</t>
  </si>
  <si>
    <t xml:space="preserve">17. SEGMENT INFORMATION The Company’s principal operating activities are engaged in the hospitality business and provision of gaming related services in Macau. The Company monitors its operations and evaluates earnings by reviewing the assets and operations of Studio City as one operating segment. Accordingly, the Company does not present separate segment information. As of December 31, 2019 and 2018, the Company operated in one geographical area, Macau, where it derives its revenue and its long-lived assets are located. </t>
  </si>
  <si>
    <t>SUBSEQUENT EVENTS</t>
  </si>
  <si>
    <t>Subsequent Events [Abstract]</t>
  </si>
  <si>
    <t xml:space="preserve">18. SUBSEQUENT EVENTS
(a) In January 2019, Melco Resorts Macau informed the Company that it would cease VIP rolling chip operations at the Studio City Casino on January 15, 2020. In January 2020, Melco Resorts Macau agreed to continue the VIP rolling chip operations at the Studio City Casino until January 15, 2021, subject to early termination with 30 days’ prior notice by either the Company or Melco Resorts Macau.
(b) In connection with the outbreak of the coronavirus (Covid-19) in the first quarter of 2020, severe travel restrictions, temporary business closures and other prohibitions have been imposed by the People’s Republic of China (“PRC”), Macau and other countries throughout the world, which has significantly disrupted the Company’s operations. On February 5, 2020, the Studio City casino operations were suspended for a 15-day period. On February 20, 2020, casino operations resumed in Macau with limited visitation from Hong Kong, Taiwan and certain regions of the PRC among other countries. In March 2020, the Macau government, the Hong Kong government and several provinces in the PRC, including Guangdong, imposed further entry bans, restrictions and quarantine requirements on nearly all visitors traveling to and from Macau, which is expected to significantly impact the Studio City casino and resort operations. The Covid-19 outbreak and the related events have also caused severe disruptions to the Company’s resort tenants and other business partners, which may increase the risk of these entities defaulting on their contractual obligations with the Company. The disruptions to the Company’s business had material adverse effects on its financial condition and operations during the first quarter of 2020. As the disruptions are ongoing, the Company expects such adverse effects will continue, and may worsen beyond the first quarter of 2020. The Company is unable to reasonably estimate the financial impact to the Company’s future results of operations, cash flows and financial condition due to uncertainties surrounding the business closures, travel restrictions and other events related to the Covid-19 outbreak. </t>
  </si>
  <si>
    <t>ADDITIONAL INFORMATION - FINANCIAL STATEMENT SCHEDULE 1 FINANCIAL INFORMATION OF PARENT COMPANY</t>
  </si>
  <si>
    <t xml:space="preserve"> STUDIO CITY INTERNATIONAL HOLDINGS LIMITED ADDITIONAL INFORMATION - FINANCIAL STATEMENT SCHEDULE 1 FINANCIAL INFORMATION OF PARENT COMPANY CONDENSED BALANCE SHEETS (In thousands of U.S. dollars, except share and per share data)
December 31,
2019 2018
ASSETS
CURRENT ASSETS
Cash and cash equivalents $ 908 $ 5,970
Amount due from a subsidiary 5 1
Total current assets 913 5,971
INVESTMENTS IN SUBSIDIARIES 891,367 843,472
TOTAL ASSETS $ 892,280 $ 849,443
LIABILITIES AND SHAREHOLDERS’ EQUITY
CURRENT LIABILITIES
Accrued expenses and other current liabilities $ 880 $ 5,925
Amounts due to subsidiaries 32 46
Total current liabilities 912 5,971
TOTAL LIABILITIES 912 5,971
SHAREHOLDERS’ EQUITY
Class A ordinary shares, par value $0.0001; 1,927,488,240 shares authorized; 241,818,016 shares issued and outstanding 24 24
Class B ordinary shares, par value $0.0001; 72,511,760 shares authorized; 72,511,760 shares issued and outstanding 7 7
Additional paid-in 1,655,602 1,655,602
Accumulated other comprehensive income ( ) 269 (14,063 )
Accumulated losses (764,534 ) (798,098 )
Total shareholders’ equity 891,368 843,472
TOTAL LIABILITIES AND SHAREHOLDERS’ EQUITY $ 892,280 $ 849,443
STUDIO CITY INTERNATIONAL HOLDINGS LIMITED ADDITIONAL INFORMATION - FINANCIAL STATEMENT SCHEDULE 1 FINANCIAL INFORMATION OF PARENT COMPANY CONDENSED STATEMENTS OF OPERATIONS (In thousands of U.S. dollars)
Year Ended December 31,
2019 2018 2017
REVENUE $ — $ — $ —
OPERATING COSTS AND EXPENSES
General and administrative — (133 ) (412 )
Total operating costs and expenses — (133 ) (412 )
OPERATING LOSS — (133 ) (412 )
NON-OPERATING
Interest income — 102 129
Foreign exchange gains, net 1 616 —
Share of results of subsidiaries 33,563 (22,183 ) (76,154 )
Total non-operating income (expenses), net 33,564 (21,465 ) (76,025 )
INCOME (LOSS) BEFORE INCOME TAX 33,564 (21,598 ) (76,437 )
INCOME TAX EXPENSE — — —
NET INCOME (LOSS) $ 33,564 $ (21,598 ) $ (76,437 )
STUDIO CITY INTERNATIONAL HOLDINGS LIMITED ADDITIONAL INFORMATION - FINANCIAL STATEMENT SCHEDULE 1 FINANCIAL INFORMATION OF PARENT COMPANY CONDENSED STATEMENTS OF COMPREHENSIVE INCOME (LOSS) (In thousands of U.S. dollars)
Year Ended December 31,
2019 2018 2017
Net income (loss) $ 33,564 $ (21,598 ) $ (76,437 )
Other comprehensive income (loss):
Foreign currency translation adjustments, before and after tax 14,332 (14,551 ) —
Other comprehensive income (loss) 14,332 (14,551 ) —
Total comprehensive income (loss) $ 47,896 $ (36,149 ) $ (76,437 )
STUDIO CITY INTERNATIONAL HOLDINGS LIMITED ADDITIONAL INFORMATION - FINANCIAL STATEMENT SCHEDULE 1 FINANCIAL INFORMATION OF PARENT COMPANY CONDENSED STATEMENTS OF CASH FLOWS (In thousands of U.S. dollars)
Year Ended December 31,
2019 2018 2017
CASH FLOWS FROM OPERATING ACTIVITIES
Net cash provided by (used in) operating activities $ 1 $ (2,346 ) $ (321 )
CASH FLOWS FROM INVESTING ACTIVITIES
Advances to subsidiaries — (423,553 ) (6 )
Withdrawal of bank deposit with original maturity over three months — 5,000 —
Placement of bank deposit with original maturity over three months — — (5,000 )
Net cash used in investing activities — (418,553 ) (5,006 )
CASH FLOW FROM A FINANCING ACTIVITY
(Payments for) net proceeds from issuance of shares (5,063 ) 405,152 —
Cash (used in) provided by a financing activity (5,063 ) 405,152 —
NET DECREASE IN CASH, CASH EQUIVALENTS AND RESTRICTED CASH (5,062 ) (15,747 ) (5,327 )
CASH, CASH EQUIVALENTS AND RESTRICTED CASH AT BEGINNING OF YEAR 5,970 21,717 27,044
CASH, CASH EQUIVALENTS AND RESTRICTED CASH AT END OF YEAR $ 908 $ 5,970 $ 21,717
SUPPLEMENTAL CASH FLOW DISCLOSURE
Offering expenses capitalized for the issuance of shares included in accrued expenses and other current liabilities $ — $ 5,943 $ —</t>
  </si>
  <si>
    <t>SCHEDULE 1 - FINANCIAL INFORMATION OF PARENT COMPANY ADDITIONAL INFORMATION</t>
  </si>
  <si>
    <t xml:space="preserve"> STUDIO CITY INTERNATIONAL HOLDINGS LIMITED ADDITIONAL INFORMATION - FINANCIAL STATEMENT SCHEDULE 1 FINANCIAL INFORMATION OF PARENT COMPANY NOTES TO CONDENSED FINANCIAL STATEMENT SCHEDULE 1 (In thousands of U.S. dollars)
1. Schedule 1 has been provided pursuant to the requirements of Rule 12-04(a) 4-08(e)(3) S-X, </t>
  </si>
  <si>
    <t>SUMMARY OF SIGNIFICANT ACCOUNTING POLICIES (Policies)</t>
  </si>
  <si>
    <t>Basis of Presentation</t>
  </si>
  <si>
    <t xml:space="preserve">(a) Basis of Presentation and Principles of Consolidation On May 11, 2007, one of the Studio City International’s subsidiaries and Melco Resorts Macau entered into a services and right to use agreement, as amended on June 15, 2012, together with related agreements (together, the “Services and Right to Use Arrangements”). Under these arrangements, Melco Resorts Macau deducts gaming tax es In December 2015, certain of the Studio City International’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Company are administered by staff employed by certain Melco’s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services provided to the Company. Other costs in relation to shared office equipment are allocated based on a percentage of usage. The Company believes the costs incurred under the Services and Right to Use Arrangements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6. The accompanying consolidated financial statements have been prepared in conformity with U.S. generally accepted accounting principles (“U.S. GAAP”). The accompanying consolidated financial statements include the accounts of Studio City International and its subsidiaries. All intercompany accounts and transactions have been eliminated </t>
  </si>
  <si>
    <t>Use of Estimates</t>
  </si>
  <si>
    <t xml:space="preserve">(b) Use of Estimates The preparation of accompanying </t>
  </si>
  <si>
    <t>Fair Value of Financial Instruments</t>
  </si>
  <si>
    <t xml:space="preserve">(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si>
  <si>
    <t>Cash and Cash Equivalents</t>
  </si>
  <si>
    <t xml:space="preserve">(d) Cash and Cash Equivalents Cash and cash equivalents consist of cash and highly liquid investments with original maturities of three months or less. Cash equivalents are placed with financial institutions with high-credit ratings and quality. </t>
  </si>
  <si>
    <t>Restricted Cash</t>
  </si>
  <si>
    <t>(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t>
  </si>
  <si>
    <t>Accounts Receivable and Credit Risk</t>
  </si>
  <si>
    <t>(f) Accounts Receivable and Credit Risk Accounts receivable, including hotel and other receivables, are typically non-interest</t>
  </si>
  <si>
    <t>(g) Inventories Inventories consist of retail merchandise, food and beverage items and certain operating supplies, which are stated at the lower of cost or net realizable value. Cost is calculated using the first-in, first-out,</t>
  </si>
  <si>
    <t>Property and Equipment</t>
  </si>
  <si>
    <t>(h)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40
Furniture, fixtures and equipment 2 15
Leasehold improvements 4 to 10 years or over the lease term, whichever is shorter
Motor vehicles 5</t>
  </si>
  <si>
    <t>Other Long-term Assets</t>
  </si>
  <si>
    <t>(i) Other Long-term Assets Other long-term assets, represent the payments for the future economic benefits of certain plant and equipment for the operations of the Studio City Casino transferred from Melco Resorts Macau to the Company pursuant to the Services and Right to Use Arrangements (the “Studio City Gaming Assets”), are stated at cost, net of accumulated amortization, and impairment losses, if any. The legal ownerships of the Studio City Gaming Assets are retained by Melco Resorts Macau. An item of the Studio City Gaming Assets is derecognized upon disposal or when no future economic benefits are expected to arise from the continued use of an item of the Studio City Gaming Assets. Any gain or loss arising on the disposal or retirement of an item of the Studio City Gaming Assets is determined as the difference between the sale proceeds and the carrying amount of an item of the Studio City Gaming Assets and is recognized in the accompanying consolidated statements of operations. Amortization is recognized so as to write off the cost of the Studio City Gaming Assets using straight-line method over the respective estimated useful lives of the Studio City Gaming Assets, ranging from 2 10</t>
  </si>
  <si>
    <t>Capitalized Interest</t>
  </si>
  <si>
    <t>(j) Capitalized Interest Interest, including amortization of deferred financing costs, associated with major development and construction projects is capitalized and included in the cost of the project s 132,291 160,508 159,918</t>
  </si>
  <si>
    <t>Impairment of Long-lived Assets</t>
  </si>
  <si>
    <t>(k)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 ended December 31, 2017, impairment loss of $ 19,645 accompanying No</t>
  </si>
  <si>
    <t>Deferred Financing Costs</t>
  </si>
  <si>
    <t xml:space="preserve">(l)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 in the accompanying consolidated balance sheets, based on the maturity of each revolving credit facility. All other deferred financing costs are presented as a reduction of long-term debt in the accompanying consolidated balance sheets. </t>
  </si>
  <si>
    <t>Land Use Right</t>
  </si>
  <si>
    <t>(m) Land Use Right Land use right represents the upfront land premium paid for the use of land held under operating lease, which is recorded at cost less accumulated amortization. Amortization of 40</t>
  </si>
  <si>
    <t>Leases</t>
  </si>
  <si>
    <t xml:space="preserve">(n) Leases On January 1, 2019, the Company adopted the Accounting Standard s Leases, Operating lease right-of-use right-of-use The Company’s lease contracts have lease and non-lease non-lease are non-lease The major changes from the previous basis, as a result of the adoption of the new leases standard are summarized in Note 2(v). </t>
  </si>
  <si>
    <t>Revenue Recognition</t>
  </si>
  <si>
    <t>(o) Revenue Recognition On January 1, 2018, the Company adopted the Accounting Standards Codification 606, Revenue from Contracts with Customers The Company’s revenues from contracts with customers consist of provision of gaming related services, sales of rooms, food and beverage, entertainment, retail and other goods and services. Revenues from provision of gaming related services represent revenues arising from the provision of facilities for the operations of Studio City Casino and services related thereto pursuant to the Services and Right to Use Arrangements, under which Melco Resorts Macau operates the Studio City Casino. Melco Resorts Macau deducts gaming taxes and the costs incurred in connection with the operations of Studio City Casino pursuant to the Services and Right to Use Arrangements, including the standalone selling prices of complimentary services within Studio City provided to the Studio City gaming patrons, from the Studio City Casino gross gaming revenues. The Company recognizes the residual amount as revenues from provision of gaming related services. The Company has concluded that it is not the controlling entity to the arrangements and recognizes the revenues from provision of gaming related services on a net basis. Non-gaming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Company’s primary type of liabilities related to contracts with customers is advance deposits on rooms and advance ticket sales which represent cash received in advance for goods or services to be provided in the future. These amounts are included in accrued expenses and other current liabilities on the accompanying 3,946 434 4,380 4,380 29 4,409</t>
  </si>
  <si>
    <t>Pre-opening Costs</t>
  </si>
  <si>
    <t>(p) Pre-opening Costs Pre-opening start-up pre-opening one-off</t>
  </si>
  <si>
    <t>Advertising and Promotional Costs</t>
  </si>
  <si>
    <t xml:space="preserve">(q) Advertising and Promotional Costs The Company expenses advertising and promotional costs the first time the advertising takes place or as incurred. Advertising and promotional costs included in the accompanying consolidated statements of operations were $22,177, $28,009 and $23,854 for the years ended December 31, 2019, 2018 and 2017, respectively. </t>
  </si>
  <si>
    <t>Foreign Currency Transactions and Translations</t>
  </si>
  <si>
    <t>(r) Foreign Currency Transactions and Translations All transactions in currencies other than functional currencies of Studio City International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tudio City International is the United States dollar (“$” or “US$”) and the functional currency of most of Studio City International’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t>
  </si>
  <si>
    <t>Comprehensive Income (Loss) and Accumulated Other Comprehensive Income (Loss)</t>
  </si>
  <si>
    <t xml:space="preserve">(s) Comprehensive Income (Loss) and Accumulated Other Comprehensive Income (Loss) Comprehensive income (loss) includes net income (loss) and other non-shareholder changes in equity, or other comprehensive income (loss) and is reported in the accompanying consolidated statements of comprehensive income (loss). As of December 31, 2019 and 2018, the Company’s accumulated other comprehensive income (loss) consisted solely of foreign currency translation adjustments. </t>
  </si>
  <si>
    <t>Income Tax</t>
  </si>
  <si>
    <t xml:space="preserve">( t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two-step 50 based on cumulative probability. </t>
  </si>
  <si>
    <t>Net Loss Attributable to Studio City International Holdings Limited Per Class A Ordinary Share</t>
  </si>
  <si>
    <t>( u Net Income (Loss) Attributable to Studio City International Holdings Limited Per Class A Ordinary Share Basic net income (loss) attributable to Studio City International Holdings Limited per Class A ordinary share is calculated by dividing the net income (loss) attributable to Studio City International Holdings Limited by the weighted average number of Class A ordinary shares outstanding during the year. Diluted net income (loss) attributable to Studio City International Holdings Limited per Class A ordinary share is calculated by dividing the net income (loss) attributable to Studio City International Holdings Limited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income (loss) attributable to Studio City International Holdings income ( ) redesignation issued 18,127.94 ordinary shares of $ 1 par value each into 181,279,400 Class A ordinary shares of $ 0.0001 par value each. For periods prior to the Offering date, the retrospective presentation does not include the exchange of 72,511,760 Class A ordinary shares into 72,511,760 Class B ordinary shares of $ 0.0001 par value each and the issuance of 115,000,000 Class A ordinary shares in the Offering.</t>
  </si>
  <si>
    <t>Recent Changes in Accounting Standards</t>
  </si>
  <si>
    <t xml:space="preserve">(v) Recent Changes in Accounting Standards Newly Adopted Accounting Pronouncement: In February 2016, the Financial Accounting Standards Board (“FASB”) issued an accounting standards update (as subsequently amended) on leases, which amends various aspects of existing accounting guidance for leases (“New Leases Standard”). The guidance requires all lessees to recognize a lease liability and a right-of-use On January 1, 2019, the Company adopted the New Leases Standard using the modified retrospective method without restating comparative information.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4,745 of operating lease right-of-use Recent Accounting Pronouncement Not Yet Adopted: In June 2016, the FASB issued an accounting standard s consolidated </t>
  </si>
  <si>
    <t>SUMMARY OF SIGNIFICANT ACCOUNTING POLICIES (Tables)</t>
  </si>
  <si>
    <t>Accounting Policies [Abstract]</t>
  </si>
  <si>
    <t>Schedule of Estimated Useful Lives of Property and Equipment</t>
  </si>
  <si>
    <t>Property and equipment are depreciated and amortized over the following estimated useful lives on a straight-line basis:
Buildings 4 40
Furniture, fixtures and equipment 2 15
Leasehold improvements 4 to 10 years or over the lease term, whichever is shorter
Motor vehicles 5</t>
  </si>
  <si>
    <t>CASH, CASH EQUIVALENTS AND RESTRICTED CASH (Tables)</t>
  </si>
  <si>
    <t>Summary of Cash, cash equivalents and restricted cash reported in consolidated statements of cash flows</t>
  </si>
  <si>
    <t>Cash, cash equivalents and restricted cash reported within the accompanying consolidated statements of cash flows consisted of the following:
December 31,
2019 2018
Cash and cash equivalents $ 299,367 $ 345,854
Current portion of restricted cash 27,735 31,582
Non-current portion of restricted cash 130 129
Total cash, cash equivalents and restricted cash $ 327,232 $ 377,565</t>
  </si>
  <si>
    <t>ACCOUNTS RECEIVABLE, NET (Tables)</t>
  </si>
  <si>
    <t>Components of Accounts Receivable, Net</t>
  </si>
  <si>
    <t>Components of accounts receivable, net are as follows:
December 31,
2019 2018
Hotel $ 1,104 $ 1,420
Other 1,258 1,252
Sub-total 2,362 2,672
Less: allowances for doubtful debts (965 ) (960 )
$ 1,397 $ 1,712</t>
  </si>
  <si>
    <t>PROPERTY AND EQUIPMENT, NET (Tables)</t>
  </si>
  <si>
    <t>Components of Property and Equipment, Net</t>
  </si>
  <si>
    <t>December 31,
2019 2018
Cost
Buildings $ 2,320,265 $ 2,309,897
Furniture, fixtures and equipment 199,098 206,629
Leasehold improvements 109,834 80,670
Motor vehicles 2,602 2,588
Construction in progress 80,732 39,554
Sub-total 2,712,531 2,639,338
Less: accumulated depreciation and amortization (605,074 ) (463,480 )
Property and equipment, net $ 2,107,457 $ 2,175,858</t>
  </si>
  <si>
    <t>LAND USE RIGHT, NET (Tables)</t>
  </si>
  <si>
    <t>Schedule of Land Use Right, Net</t>
  </si>
  <si>
    <t>December 31,
2019 2018
Cost $ 178,258 $ 177,290
Less: accumulated amortization (59,370 ) (55,746 )
Land use right, net $ 118,888 $ 121,544</t>
  </si>
  <si>
    <t>ACCRUED EXPENSES AND OTHER CURRENT LIABILITIES (Tables)</t>
  </si>
  <si>
    <t>Schedule of Accrued Expenses and Other Current Liabilities</t>
  </si>
  <si>
    <t>December 31,
2019 2018
Operating expense and other accruals and liabilities $ 52,326 $ 45,293
Property and equipment payables 25,386 13,152
Advance customer deposits and ticket sales 3,946 4,380
Operating lease liabilities 895 —
$ 82,553 $ 62,825</t>
  </si>
  <si>
    <t>LONG-TERM DEBT, NET (Tables)</t>
  </si>
  <si>
    <t>Summary of Long-term Debt, Net</t>
  </si>
  <si>
    <t>Long-term debt, net consisted of the
December 31,
2019 2018
Senior Notes (a)
2016 7.250% SC Secured Notes, due 2021 (net of unamortized deferred financing costs of $7,211 and $10,580 , respectively ) $ 842,789 $ 839,420
2019 7.250% Studio City Notes, due 2024 (net of unamortized deferred financing costs of $7,829) 592,171 —
2012 8.500% Studio City Notes, due 2020 (net of unamortized deferred financing costs of $2,644) — 422,356
2016 5.875% SC Secured Notes, due 2019 (net of unamortized deferred financing costs of $2,260) — 347,740
Credit Facilities (b)
2016 Studio City Credit Facilities (1) 128 128
1,435,088 1,609,644
Current portion of long-term debt (net of unamortized deferred financing costs of $2,260) — (347,740 )
$ 1,435,088 $ 1,261,904
Note
(1) Unamortized deferred financing costs of $885 and $1,299 as of December 31, 2019 and 2018, respectively, related to the 2016 SC Revolving Credit Facility of 2016 Studio City Credit Facilities are included in long-term prepayments, deposits and other assets in the accompanying consolidated balance sheets.</t>
  </si>
  <si>
    <t>Scheduled Maturities of Long-Term Debt (Excluding Unamortized Deferred Financing Costs)</t>
  </si>
  <si>
    <t>Year ending December 31,
2020 $ —
2021 850,128
2022 —
2023 —
2024 600,000
$ 1,450,128</t>
  </si>
  <si>
    <t>LEASES (Tables)</t>
  </si>
  <si>
    <t>Summary of components of lease cost</t>
  </si>
  <si>
    <t>The components of lease cost are as follows:
Year Ended
Operating lease cost:
Amortization of land use right $ 3,300
Operating lease cost 1,409
Short-term lease cost 1,049
Total lease cost $ 5,758</t>
  </si>
  <si>
    <t>Disclosure of other information related to lease term and discount rate</t>
  </si>
  <si>
    <t xml:space="preserve"> Other information related to lease term and discount rate is as follows:
December 31,
Weighted average remaining lease term 35.9 y
Weighted average discount rate 7.01% </t>
  </si>
  <si>
    <t>Summary of maturities of operating lease liabilities</t>
  </si>
  <si>
    <t>Maturities of operating lease liabilities as of December 31, 2019 are as follows:
Year ending December 31,
2020 $ 921
2021 1,012
2022 1,130
2023 1,130
2024 1,130
Over 2024 34,792
Total future minimum lease payments 40,115
Less: amount representing interest (25,500 )
Present value of future minimum lease payments 14,615
Current portion (895 )
Non-current $ 13,720</t>
  </si>
  <si>
    <t>Summary of future minimum fees, excluding the contingent fees to be received under non-cancellable operating leases</t>
  </si>
  <si>
    <t xml:space="preserve"> Future minimum fees, excluding the contingent fees to be received under non-cancellable
Year ending December 31,
2020 $ 15,955
2021 6,825
2022 2,896
2023 2,170
2024 1,509
Over 2024 3,539
$ 32,894</t>
  </si>
  <si>
    <t>INCOME TAXES (Tables)</t>
  </si>
  <si>
    <t>Schedule of Loss before Income Tax</t>
  </si>
  <si>
    <t>Income (loss) before income tax consisted of:
Year Ended December 31,
2019 2018 2017
Macau operations $ 181,579 $ 137,918 $ 83,201
Hong Kong and other jurisdictions operations (137,548 ) (158,119 ) (159,877 )
Income (loss) before income tax $ 44,031 $ (20,201 ) $ (76,676)</t>
  </si>
  <si>
    <t>Summary of Income Tax (Credit) Expense</t>
  </si>
  <si>
    <t>The income tax expense (credit) consisted of:
Year Ended December 31,
2019 2018 2017
Under provision of income taxes in prior years:
Macau Complementary Tax $ — $ 86 $ —
Income tax expense (credit) - deferred:
Macau Complementary Tax 402 458 (239 )
Total income tax expense (credit) $ 402 $ 544 $ (239 )</t>
  </si>
  <si>
    <t>Schedule of Reconciliation of Income Tax Expense (Credit) from Loss Before Income Tax</t>
  </si>
  <si>
    <t>A reconciliation of the income tax expense (credit) from income (loss) before income tax per
Year Ended December 31,
2019 2018 2017
Income (loss) before income tax $ 44,031 $ (20,201 ) $ (76,676 )
Macau Complementary Tax rate 12 % 12 % 12 %
Income tax expense (credit) at Macau Complementary Tax rate 5,284 (2,424 ) (9,201 )
Under provision in prior years — 86 —
Effect of income for which no income tax expense is payable — (177 ) —
Effect of expenses for which no income tax benefit is receivable 17,438 20,001 20,190
Effect of profits exempted from Macau Complementary Tax (42,203 ) (35,698 ) (29,833 )
Changes in valuation allowances 5,017 (1,456 ) 17,993
Expired tax es 14,866 20,212 612
Income tax expense (credit) $ 402 $ 544 $ (239 )</t>
  </si>
  <si>
    <t>Schedule of Net Deferred Tax Liabilities</t>
  </si>
  <si>
    <t xml:space="preserve"> The net deferred tax liabilities as of December 31, 2019 and 2018 consisted of the following:
December 31,
2019 2018
Deferred tax assets
Net operating losses carried forward $ 45,658 $ 44,237
Depreciation and amortization 18,166 14,101
Lease liabilities 1,754 —
Sub-total 65,578 58,338
Valuation allowances (63,869 ) (58,338 )
Total deferred tax assets 1,709 —
Deferred tax liabilities
Right- of- (1,709 ) —
Unrealized capital allowances (1,453 ) (1,044 )
Total deferred tax liabilities (3,162 ) (1,044 )
Deferred tax liabilities, net $ (1,453 ) $ (1,044 )</t>
  </si>
  <si>
    <t>RELATED PARTY TRANSACTIONS (Tables)</t>
  </si>
  <si>
    <t>Schedule of Significant Related Party Transactions</t>
  </si>
  <si>
    <t xml:space="preserve">During the years ended December 31, 2019, 2018 and 2017, the Company entered into the following significant related party transactions:
Year Ended December 31,
Related companies Nature of transactions 2019 2018 2017
Transactions with affiliated companies
Melco and its subsidiaries Revenues (services provided by the Company):
Provision of gaming related services $ 393,512 $ 339,924 $ 295,638
Rooms and food and beverage (1) 92,584 89,862 82,862
Services fee (2) 39,470 39,126 39,971
Entertainment (1) 7,685 1,191 1,328
Costs and expenses (services provided to the Company):
Staff costs recharges (3) 89,273 92,214 98,622
Corporate services (4) 34,519 33,256 33,453
Other 16,117 12,498 11,043
Staff and related costs capitalized in construction in progress 7,864 3,617 1,504
Purchases of goods and services 523 310 312
Sale and purchase of assets:
Transfer-in 17,516 15,246 2,584
Purchases of property and equipment 8 41 282
Sale of property and equipment and other long-term assets 1,323 9,112 1,667
A joint venture and a subsidiary of MECOM Power and Construction Limited (“MECOM”) (5) Costs and expenses (services provided to the Company): Consultancy fee 3,096 2,878 568
Purchase of assets:
Construction and renovation work performed and recognized as property and equipment 4,328 3,741 5,101 Notes
(1) These revenues primarily represented the retail values (before the adoption of the New Revenue Standard) or standalone selling prices (upon the adoption of the New Revenue Standard) of the complimentary services (including rooms, food and beverage and entertainment services) provided to Studio City Casino’s gaming patrons and charged to Melco Resorts Macau. For the years ended December 31, 2019, 2018 and 2017, the related party rooms and food and beverage revenues and entertainment revenues aggregated to $100,269, $91,053 and $84,190, respectively, of which $87,005, $81,267 and $74,326 related to Studio City Casino’s gaming patrons and $13,264, $9,786 and $9,864 related to non-Studio City Casino’s gaming patrons, respectively.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Corporate services are provided to the Company by Melco and its subsidiaries. These services include, but are not limited to, general corporate services and senior executive management services for operational purposes.
(5) A company in which Mr. Lawrence Yau Lung Ho, Studio City International’s director, had beneficial interest of approximately 20% until December 10, 2019, the date on which Mr. Lawrence Yau Lung Ho disposed his entire beneficial interest in MECOM. The amount in 2019 represents the transaction s </t>
  </si>
  <si>
    <t>Schedule of Outstanding Balances Arising from Operating Income or Prepayment of Operating Expenses</t>
  </si>
  <si>
    <t>December 31,
2019 2018
Melco’s subsidiaries $ 61,990 $ 42,338
Others — 1
$ 61,990 $ 42,339</t>
  </si>
  <si>
    <t>Schedule of Current Portion of Amounts Due to Affiliated Companies Arising from Construction and Renovation Works Performed</t>
  </si>
  <si>
    <t>The outstanding balances mainly arising from construction and renovation work performed and operating expenses as of December 31, 2019 and 2018, are unsecured, non-interest
December 31,
2019 2018
Melco and its subsidiaries $ 14,248 $ 18,543
A joint venture and a subsidiary of MECOM — 3,410
$ 14,248 $ 21,953</t>
  </si>
  <si>
    <t>COMPANY INFORMATION - Additional Information (Detail) - $ / shares</t>
  </si>
  <si>
    <t>Nov. 19, 2018</t>
  </si>
  <si>
    <t>Oct. 22, 2018</t>
  </si>
  <si>
    <t>Nov. 30, 2018</t>
  </si>
  <si>
    <t>MCO Cotai Investments Limited [Member]</t>
  </si>
  <si>
    <t>Organizational Transactions and Participation Agreements [Line Items]</t>
  </si>
  <si>
    <t>Percentage of ownership</t>
  </si>
  <si>
    <t>60.00%</t>
  </si>
  <si>
    <t>New Cotai, LLC [Member]</t>
  </si>
  <si>
    <t>40.00%</t>
  </si>
  <si>
    <t>Common stock dividend before adjustments, percentage</t>
  </si>
  <si>
    <t>66.67%</t>
  </si>
  <si>
    <t>Common stock dividend percentage</t>
  </si>
  <si>
    <t>30.00%</t>
  </si>
  <si>
    <t>American Depository Shares [Member]</t>
  </si>
  <si>
    <t>Ordinary shares</t>
  </si>
  <si>
    <t>Class A Ordinary Shares [Member] | MCO Cotai Investments Limited [Member]</t>
  </si>
  <si>
    <t>Reclassification of ordinary shares</t>
  </si>
  <si>
    <t>Class B Ordinary Shares [Member] | New Cotai, LLC [Member]</t>
  </si>
  <si>
    <t>IPO [Member] | American Depository Shares [Member]</t>
  </si>
  <si>
    <t>IPO [Member] | Class A Ordinary Shares [Member]</t>
  </si>
  <si>
    <t>Private Placement [Member] | Class A Ordinary Shares [Member] | Melco International [Member]</t>
  </si>
  <si>
    <t>SUMMARY OF SIGNIFICANT ACCOUNTING POLICIES - Schedule of Estimated Useful Lives of Property and Equipment (Detail)</t>
  </si>
  <si>
    <t>Buildings [Member] | Minimum [Member]</t>
  </si>
  <si>
    <t>Property and Equipment [Line Items]</t>
  </si>
  <si>
    <t>Estimated Useful Lives</t>
  </si>
  <si>
    <t>4 years</t>
  </si>
  <si>
    <t>Buildings [Member] | Maximum [Member]</t>
  </si>
  <si>
    <t>40 years</t>
  </si>
  <si>
    <t>Furniture, fixtures and equipment [Member] | Minimum [Member]</t>
  </si>
  <si>
    <t>2 years</t>
  </si>
  <si>
    <t>Furniture, fixtures and equipment [Member] | Maximum [Member]</t>
  </si>
  <si>
    <t>15 years</t>
  </si>
  <si>
    <t>Leasehold improvements [Member]</t>
  </si>
  <si>
    <t>4 to 10 years or over the lease term, whichever is shorter</t>
  </si>
  <si>
    <t>Motor vehicles [Member]</t>
  </si>
  <si>
    <t>5 years</t>
  </si>
  <si>
    <t>SUMMARY OF SIGNIFICANT ACCOUNTING POLICIES - Additional Information (Detail) - USD ($) $ / shares in Units, $ in Thousands</t>
  </si>
  <si>
    <t>Jan. 01, 2019</t>
  </si>
  <si>
    <t>Jan. 31, 2018</t>
  </si>
  <si>
    <t>Schedule Of Significant Accounting Policies [Line Items]</t>
  </si>
  <si>
    <t>Interest expenses incurred</t>
  </si>
  <si>
    <t>Interest expenses capitalized</t>
  </si>
  <si>
    <t>Impairment losses recognized on property and equipment</t>
  </si>
  <si>
    <t>Land use rights, estimated useful life</t>
  </si>
  <si>
    <t>Maximum deposits recognizing period</t>
  </si>
  <si>
    <t>1 year</t>
  </si>
  <si>
    <t>Advertising and promotional costs</t>
  </si>
  <si>
    <t>Percentage of tax benefit greater than likelihood</t>
  </si>
  <si>
    <t>50.00%</t>
  </si>
  <si>
    <t>Operating lease right-of-use assets</t>
  </si>
  <si>
    <t>Operating lease liabilities</t>
  </si>
  <si>
    <t>Advance Customer Deposits and Ticket Sales [Member]</t>
  </si>
  <si>
    <t>Advance customer deposits and ticket sales</t>
  </si>
  <si>
    <t>Decrease in advance customer deposits and ticket sales</t>
  </si>
  <si>
    <t>Accounting Standards Update 2016-02 [Member]</t>
  </si>
  <si>
    <t>Ordinary Shares [Member]</t>
  </si>
  <si>
    <t>Class A Ordinary Shares [Member] | IPO [Member]</t>
  </si>
  <si>
    <t>Minimum [Member]</t>
  </si>
  <si>
    <t>Amortization writeoff of Gaming Assets</t>
  </si>
  <si>
    <t>Maximum [Member]</t>
  </si>
  <si>
    <t>10 years</t>
  </si>
  <si>
    <t>CASH, CASH EQUIVALENTS AND RESTRICTED CASH (Detail) - USD ($) $ in Thousands</t>
  </si>
  <si>
    <t>Dec. 31, 2016</t>
  </si>
  <si>
    <t>Current portion of restricted cash</t>
  </si>
  <si>
    <t>Non-current portion of restricted cash</t>
  </si>
  <si>
    <t>Total cash, cash equivalents and restricted cash</t>
  </si>
  <si>
    <t>ACCOUNTS RECEIVABLE, NET - Components of Accounts Receivable, Net (Detail) - USD ($) $ in Thousands</t>
  </si>
  <si>
    <t>Accounts Receivable [Line Items]</t>
  </si>
  <si>
    <t>Accounts receivable, gross</t>
  </si>
  <si>
    <t>Less: allowance for doubtful debts</t>
  </si>
  <si>
    <t>Hotel [Member]</t>
  </si>
  <si>
    <t>Other [Member]</t>
  </si>
  <si>
    <t>ACCOUNTS RECEIVABLE, NET - Additional Information (Detail) - USD ($) $ in Thousands</t>
  </si>
  <si>
    <t>Additional provision for doubtful debts</t>
  </si>
  <si>
    <t>Write-offs of provision for doubtful debts</t>
  </si>
  <si>
    <t>PROPERTY AND EQUIPMENT, NET - Components of Property and Equipment, Net (Detail) - USD ($) $ in Thousands</t>
  </si>
  <si>
    <t>Property and Equipment, Net</t>
  </si>
  <si>
    <t>Cost</t>
  </si>
  <si>
    <t>Less: accumulated depreciation and amortization</t>
  </si>
  <si>
    <t>Property and equipment, net</t>
  </si>
  <si>
    <t>Buildings [Member]</t>
  </si>
  <si>
    <t>Furniture, fixtures and equipment [Member]</t>
  </si>
  <si>
    <t>Construction in progress [Member]</t>
  </si>
  <si>
    <t>PROPERTY AND EQUIPMENT, NET - Additional Information (Detail) - USD ($) $ in Thousands</t>
  </si>
  <si>
    <t>Costs capitalized to construction in progress</t>
  </si>
  <si>
    <t>LAND USE RIGHT, NET - Schedule of Land Use Right, Net (Detail) - USD ($) $ in Thousands</t>
  </si>
  <si>
    <t>Land Use Right [Abstract]</t>
  </si>
  <si>
    <t>Less: accumulated amortization</t>
  </si>
  <si>
    <t>Land use right, net</t>
  </si>
  <si>
    <t>ACCRUED EXPENSES AND OTHER CURRENT LIABILITIES - Schedule of Accrued Expenses and Other Current Liabilities (Detail) - USD ($) $ in Thousands</t>
  </si>
  <si>
    <t>Operating expense and other accruals and liabilities</t>
  </si>
  <si>
    <t>Property and equipment payables</t>
  </si>
  <si>
    <t>Total Accrued Expenses and Other Current Liabilities</t>
  </si>
  <si>
    <t>Advance Customer Deposits And Ticket Sales [Member]</t>
  </si>
  <si>
    <t>LONG-TERM DEBT, NET - Summary of Long-term Debt, Net (Detail) - USD ($) $ in Thousands</t>
  </si>
  <si>
    <t>Long-term Debt [Line Items]</t>
  </si>
  <si>
    <t>Long-term debt, net</t>
  </si>
  <si>
    <t>Non current portion of long-term debt, net</t>
  </si>
  <si>
    <t>2016 7.250% SC Secured Notes, due 2021 [Member] | Senior Notes [Member]</t>
  </si>
  <si>
    <t>2019 7.250% Studio City Notes, due 2024 [Member] | Senior Notes [Member]</t>
  </si>
  <si>
    <t>2012 8.500% Studio City Notes, due 2020 [Member] | Senior Notes [Member]</t>
  </si>
  <si>
    <t>2016 5.875% SC Secured Notes, due 2019 [Member] | Senior Notes [Member]</t>
  </si>
  <si>
    <t>2016 Studio City Credit Facilities [Member] | Total Credit Facility [Member]</t>
  </si>
  <si>
    <t>LONG-TERM DEBT, NET - Summary of Long-term Debt, Net (Parenthetical) (Detail) - USD ($) $ in Thousands</t>
  </si>
  <si>
    <t>Current portion of unamortized deferred financing costs</t>
  </si>
  <si>
    <t>Unamortized deferred financing costs</t>
  </si>
  <si>
    <t>Revolving Credit Facility [Member] | 2016 Studio City Credit Facilities [Member]</t>
  </si>
  <si>
    <t>Unamortized deferred financing costs included in long-term prepayments, deposits and other assets</t>
  </si>
  <si>
    <t>LONG-TERM DEBT, NET (2012 Studio City Notes) - Additional Information (Detail) - USD ($) $ in Thousands</t>
  </si>
  <si>
    <t>Mar. 13, 2019</t>
  </si>
  <si>
    <t>Feb. 11, 2019</t>
  </si>
  <si>
    <t>Feb. 04, 2019</t>
  </si>
  <si>
    <t>Nov. 26, 2012</t>
  </si>
  <si>
    <t>Nov. 30, 2019</t>
  </si>
  <si>
    <t>Jan. 22, 2019</t>
  </si>
  <si>
    <t>Nov. 30, 2016</t>
  </si>
  <si>
    <t>Total long-term debt</t>
  </si>
  <si>
    <t>Interest rate per annum</t>
  </si>
  <si>
    <t>5.875%</t>
  </si>
  <si>
    <t>7.25%</t>
  </si>
  <si>
    <t>Repayments of long-term debt</t>
  </si>
  <si>
    <t>Conditional Tender Offer [Member]</t>
  </si>
  <si>
    <t>Purchase price as percentage of principal</t>
  </si>
  <si>
    <t>100.00%</t>
  </si>
  <si>
    <t>Maturity date</t>
  </si>
  <si>
    <t>Dec. 1,
		2020</t>
  </si>
  <si>
    <t>8.50%</t>
  </si>
  <si>
    <t>Redemption price as percentage of principal</t>
  </si>
  <si>
    <t>2012 8.500% Studio City Notes, due 2020 [Member] | Senior Notes [Member] | Conditional Tender Offer [Member]</t>
  </si>
  <si>
    <t>Feb. 11,
		2024</t>
  </si>
  <si>
    <t>LONG-TERM DEBT, NET (2019 Studio City Notes) - Additional Information (Detail) - USD ($) $ in Thousands</t>
  </si>
  <si>
    <t>Net assets restricted from distribution</t>
  </si>
  <si>
    <t>2019 7.250% Studio City Notes, due 2024 [Member] | Senior Notes [Member] | Prior to February 11, 2021 [Member]</t>
  </si>
  <si>
    <t>Maximum redeemable percentage of principal prior to a specific date for partial redemption with net cash proceeds from equity offerings at a fixed redemption price</t>
  </si>
  <si>
    <t>35.00%</t>
  </si>
  <si>
    <t>LONG-TERM DEBT, NET (2016 Studio City Secured Notes) - Additional Information (Detail) - USD ($) $ in Thousands</t>
  </si>
  <si>
    <t>Nov. 30,
		2019</t>
  </si>
  <si>
    <t>Nov. 30,
		2021</t>
  </si>
  <si>
    <t>2016 7.250% SC Secured Notes, due 2021 [Member] | Senior Notes [Member] | Prior to November 30, 2018 [Member]</t>
  </si>
  <si>
    <t>LONG-TERM DEBT, NET (2016 Studio City Credit Facilities) - Additional Information (Detail)</t>
  </si>
  <si>
    <t>Nov. 30, 2016HKD ($)</t>
  </si>
  <si>
    <t>Dec. 31, 2019USD ($)</t>
  </si>
  <si>
    <t>Dec. 31, 2018USD ($)</t>
  </si>
  <si>
    <t>Dec. 31, 2017USD ($)</t>
  </si>
  <si>
    <t>Dec. 31, 2019HKD ($)</t>
  </si>
  <si>
    <t>Nov. 30, 2016USD ($)</t>
  </si>
  <si>
    <t>Jan. 28, 2013HKD ($)</t>
  </si>
  <si>
    <t>Jan. 28, 2013USD ($)</t>
  </si>
  <si>
    <t>Total outstanding borrowings</t>
  </si>
  <si>
    <t>Studio City Project Facility [Member] | Total Credit Facility [Member]</t>
  </si>
  <si>
    <t>Credit facility, maximum borrowing capacity</t>
  </si>
  <si>
    <t>2016 Studio City Credit Facilities [Member] | Total Credit Facility [Member] | Hong Kong Interbank Offered Rate HIBOR [Member]</t>
  </si>
  <si>
    <t>Interest rate margin per annum added to applicable variable rate</t>
  </si>
  <si>
    <t>4.00%</t>
  </si>
  <si>
    <t>2016 Studio City Credit Facilities [Member] | Term Loan Facility [Member]</t>
  </si>
  <si>
    <t>Term loan facility, cash collateral</t>
  </si>
  <si>
    <t>2016 Studio City Credit Facilities [Member] | Revolving Credit Facility [Member]</t>
  </si>
  <si>
    <t>Amount available for future drawdown</t>
  </si>
  <si>
    <t>Loan commitment fees recognized</t>
  </si>
  <si>
    <t>LONG-TERM DEBT, NET - Interest on Long-term Debt - Additional Information (Detail)</t>
  </si>
  <si>
    <t>Average borrowing rate per annum</t>
  </si>
  <si>
    <t>7.05%</t>
  </si>
  <si>
    <t>7.50%</t>
  </si>
  <si>
    <t>7.52%</t>
  </si>
  <si>
    <t>LONG-TERM DEBT, NET - Scheduled Maturities of Long-Term Debt (Excluding Unamortized Deferred Financing Costs) (Detail) - USD ($) $ in Thousands</t>
  </si>
  <si>
    <t>Year ending December 31, 2020</t>
  </si>
  <si>
    <t>Year ending December 31, 2021</t>
  </si>
  <si>
    <t>Year ending December 31, 2022</t>
  </si>
  <si>
    <t>Year ending December 31, 2023</t>
  </si>
  <si>
    <t>Year ending December 31, 2024</t>
  </si>
  <si>
    <t>LEASES -Summary of components of lease cost (Detail) $ in Thousands</t>
  </si>
  <si>
    <t>Operating lease cost:</t>
  </si>
  <si>
    <t>Operating lease cost</t>
  </si>
  <si>
    <t>Short-term lease cost</t>
  </si>
  <si>
    <t>Total lease cost</t>
  </si>
  <si>
    <t>LEASES - Disclosure of other information related to lease term and discount rate (Detail)</t>
  </si>
  <si>
    <t>Lessee Operating Lease Other Information Related To Lease Term And Discount Rate [Abstract]</t>
  </si>
  <si>
    <t>Weighted average remaining lease term Operating leases</t>
  </si>
  <si>
    <t>35 years 10 months 24 days</t>
  </si>
  <si>
    <t>Weighted average discount rate Operating leases</t>
  </si>
  <si>
    <t>7.01%</t>
  </si>
  <si>
    <t>LEASES - Summary of maturities of operating lease liabilities (Detail) - USD ($) $ in Thousands</t>
  </si>
  <si>
    <t>Lessee, Lease, Description [Line Items]</t>
  </si>
  <si>
    <t>Over year ending December 31, 2024</t>
  </si>
  <si>
    <t>Total future minimum lease payments</t>
  </si>
  <si>
    <t>Less: amount representing interest</t>
  </si>
  <si>
    <t>Present value of future minimum lease payments</t>
  </si>
  <si>
    <t>Present value of future minimum lease payments current portion</t>
  </si>
  <si>
    <t>Present value of future minimum lease payments non-current portion</t>
  </si>
  <si>
    <t>LEASES - Summary of future minimum fees, excluding the contingent fees to be received under non-cancellable operating leases (Detail) $ in Thousands</t>
  </si>
  <si>
    <t>Lessor, Lease, Description [Line Items]</t>
  </si>
  <si>
    <t>Total minimum future fees to be received</t>
  </si>
  <si>
    <t>LEASES - Additional Information (Detail) - USD ($) $ in Thousands</t>
  </si>
  <si>
    <t>Minimum operating lease income</t>
  </si>
  <si>
    <t>Contingent operating lease income</t>
  </si>
  <si>
    <t>Operating leases - as lessor, last expiry date</t>
  </si>
  <si>
    <t>2028-08</t>
  </si>
  <si>
    <t>Land Concession Contracts [Member]</t>
  </si>
  <si>
    <t>Estimated Lease Term</t>
  </si>
  <si>
    <t>Renewable contract term</t>
  </si>
  <si>
    <t>Initial contract term (in years)</t>
  </si>
  <si>
    <t>25 years</t>
  </si>
  <si>
    <t>FAIR VALUE MEASUREMENTS - Additional Information (Detail) - USD ($) $ in Thousands</t>
  </si>
  <si>
    <t>The estimated fair value of long-term debt</t>
  </si>
  <si>
    <t>The carrying value of long-term debt, excluding unamortized deferred financing costs</t>
  </si>
  <si>
    <t>CAPITAL STRUCTURE - Additional Information (Detail) - USD ($) $ / shares in Units, $ in Thousands</t>
  </si>
  <si>
    <t>Capital Structure [Line Items]</t>
  </si>
  <si>
    <t>Ordinary shares, authorized value</t>
  </si>
  <si>
    <t>American Depository Shares [Member] | IPO [Member]</t>
  </si>
  <si>
    <t>Gross proceeds from shares</t>
  </si>
  <si>
    <t>Offering expenses</t>
  </si>
  <si>
    <t>Class A Ordinary Shares [Member] | Melco International [Member] | Private Placement [Member]</t>
  </si>
  <si>
    <t>INCOME TAXES - Schedule of Loss before Income Tax (Detail) - USD ($) $ in Thousands</t>
  </si>
  <si>
    <t>Schedule Of Income Taxes [Line Items]</t>
  </si>
  <si>
    <t>Income (loss) before income tax</t>
  </si>
  <si>
    <t>Macau Complementary Tax [Member]</t>
  </si>
  <si>
    <t>Income Tax in Hong Kong and Other Jurisdictions [Member]</t>
  </si>
  <si>
    <t>INCOME TAXES - Summary of Income Tax Expense (Credit) (Detail) - USD ($) $ in Thousands</t>
  </si>
  <si>
    <t>Under provision of income tax in prior years:</t>
  </si>
  <si>
    <t>Under provision of income tax in prior years</t>
  </si>
  <si>
    <t>Income tax (credit) expense - deferred:</t>
  </si>
  <si>
    <t>Income tax expense (credit) - deferred</t>
  </si>
  <si>
    <t>Income tax expense (credit)</t>
  </si>
  <si>
    <t>INCOME TAXES - Schedule of Reconciliation of Income Tax Expense (Credit) from Loss Before Income Tax (Detail) - USD ($) $ in Thousands</t>
  </si>
  <si>
    <t>Macau Complementary Tax rate</t>
  </si>
  <si>
    <t>12.00%</t>
  </si>
  <si>
    <t>Income tax expense (credit) at Macau Complementary Tax rate</t>
  </si>
  <si>
    <t>Under provision in prior years</t>
  </si>
  <si>
    <t>Effect of income for which no income tax expense is payable</t>
  </si>
  <si>
    <t>Effect of expenses for which no income tax benefit is receivable</t>
  </si>
  <si>
    <t>Effect of profits exempted from Macau Complementary Tax</t>
  </si>
  <si>
    <t>Change in valuation allowances</t>
  </si>
  <si>
    <t>Expired tax losses</t>
  </si>
  <si>
    <t>INCOME TAXES - Additional Information (Detail) - USD ($)</t>
  </si>
  <si>
    <t>Percentage of tax on estimated taxable income</t>
  </si>
  <si>
    <t>Expected increase in net loss attributable to the parent if taxes on profits generated from income received from under the Services and Right to Use Arrangements have been paid</t>
  </si>
  <si>
    <t>Effective tax rate</t>
  </si>
  <si>
    <t>0.90%</t>
  </si>
  <si>
    <t>(2.70%)</t>
  </si>
  <si>
    <t>0.30%</t>
  </si>
  <si>
    <t>Valuation allowances</t>
  </si>
  <si>
    <t>Adjusted operating tax losses carried forwards, expired</t>
  </si>
  <si>
    <t>Aggregate undistributed earnings of foreign subsidiaries</t>
  </si>
  <si>
    <t>Provision related to tax withholding for dividends</t>
  </si>
  <si>
    <t>Deferred income tax liability, undistributed earnings</t>
  </si>
  <si>
    <t>Interest and penalties related to uncertain tax positions recognized</t>
  </si>
  <si>
    <t>Diluted Earnings Per Class A Share [Member]</t>
  </si>
  <si>
    <t>Expected increase in loss per share if taxes on profits generated from income received from under the Services and Right to Use Arrangements have been paid</t>
  </si>
  <si>
    <t>Operating Tax Loss Carry Forwards Expiring 2022 [Member]</t>
  </si>
  <si>
    <t>Adjusted operating tax losses carry forwards expiration</t>
  </si>
  <si>
    <t>Operating Tax Loss Carry Forwards Expiring 2020 [Member]</t>
  </si>
  <si>
    <t>Operating Tax Loss Carry Forwards Expiring 2021 [Member]</t>
  </si>
  <si>
    <t>Hong Kong Profits Tax [Member]</t>
  </si>
  <si>
    <t>16.50%</t>
  </si>
  <si>
    <t>Statute of limitation for tax return</t>
  </si>
  <si>
    <t>6 years</t>
  </si>
  <si>
    <t>Macau Tax [Member]</t>
  </si>
  <si>
    <t>INCOME TAXES - Schedule of Net Deferred Tax Liabilities (Detail) - USD ($) $ in Thousands</t>
  </si>
  <si>
    <t>Deferred tax assets</t>
  </si>
  <si>
    <t>Net operating losses carried forward</t>
  </si>
  <si>
    <t>Lease liabilities</t>
  </si>
  <si>
    <t>Sub-total</t>
  </si>
  <si>
    <t>Total deferred tax assets</t>
  </si>
  <si>
    <t>Deferred tax liabilities</t>
  </si>
  <si>
    <t>Right-of-use assets</t>
  </si>
  <si>
    <t>Unrealized capital allowances</t>
  </si>
  <si>
    <t>Total deferred tax liabilities</t>
  </si>
  <si>
    <t>Deferred tax liabilities, net</t>
  </si>
  <si>
    <t>EMPLOYEE BENEFIT PLANS - Additional Information (Detail) - USD ($) $ in Thousands</t>
  </si>
  <si>
    <t>Amount of employer contributions into the defined contribution retirement benefits schemes</t>
  </si>
  <si>
    <t>DISTRIBUTION OF PROFITS - Additional Information (Detail) - USD ($)</t>
  </si>
  <si>
    <t>Distribution Of Profits [Abstract]</t>
  </si>
  <si>
    <t>Percentage of share capital as the limit of allocation of profit after tax to legal reserve</t>
  </si>
  <si>
    <t>Allocation of profit after tax to legal reserve, minimum percentage</t>
  </si>
  <si>
    <t>25.00%</t>
  </si>
  <si>
    <t>Aggregate balance of legal reserves</t>
  </si>
  <si>
    <t>Dividends declared</t>
  </si>
  <si>
    <t>Dividends paid</t>
  </si>
  <si>
    <t>Dividends proposed</t>
  </si>
  <si>
    <t>COMMITMENTS AND CONTINGENCIES - Additional Information (Detail) $ in Thousands</t>
  </si>
  <si>
    <t>1 Months Ended</t>
  </si>
  <si>
    <t>Oct. 31, 2013HKD ($)</t>
  </si>
  <si>
    <t>Oct. 31, 2013USD ($)</t>
  </si>
  <si>
    <t>Commitments and Contingencies [Line Items]</t>
  </si>
  <si>
    <t>Capital commitments</t>
  </si>
  <si>
    <t>Trade Credit Facility [Member]</t>
  </si>
  <si>
    <t>Amount entered with a bank to meet certain payment obligations</t>
  </si>
  <si>
    <t>Credit facility utilized</t>
  </si>
  <si>
    <t>Credit facility, maturity date</t>
  </si>
  <si>
    <t>Aug. 31,
		2019</t>
  </si>
  <si>
    <t>Trade Credit Facility [Member] | Extended Maturity [Member]</t>
  </si>
  <si>
    <t>Aug. 31,
		2021</t>
  </si>
  <si>
    <t>RELATED PARTY TRANSACTIONS - Schedule of Related Party Transactions (Detail) - USD ($) $ in Thousands</t>
  </si>
  <si>
    <t>Costs and expenses (services provided to the Group):</t>
  </si>
  <si>
    <t>Costs and expenses</t>
  </si>
  <si>
    <t>Revenues (services provided by the Group):</t>
  </si>
  <si>
    <t>Revenues</t>
  </si>
  <si>
    <t>Melco and its Subsidiaries [Member] | Transactions with affiliated companies [Member]</t>
  </si>
  <si>
    <t>Sale and purchase of assets:</t>
  </si>
  <si>
    <t>Transfer-in of other long-term assets</t>
  </si>
  <si>
    <t>Purchase of property and equipment</t>
  </si>
  <si>
    <t>Sale of property and equipment and other long-term assets</t>
  </si>
  <si>
    <t>Melco and its Subsidiaries [Member] | Transactions with affiliated companies [Member] | Provision of Gaming Related Services [Member]</t>
  </si>
  <si>
    <t>Melco and its Subsidiaries [Member] | Transactions with affiliated companies [Member] | Rooms Food and Beverage [Member]</t>
  </si>
  <si>
    <t>Melco and its Subsidiaries [Member] | Transactions with affiliated companies [Member] | Services Fee [Member]</t>
  </si>
  <si>
    <t>Melco and its Subsidiaries [Member] | Transactions with affiliated companies [Member] | Entertainment [Member]</t>
  </si>
  <si>
    <t>Melco and its Subsidiaries [Member] | Transactions with affiliated companies [Member] | Staff Costs Recharges [Member]</t>
  </si>
  <si>
    <t>Melco and its Subsidiaries [Member] | Transactions with affiliated companies [Member] | Corporate Services [Member]</t>
  </si>
  <si>
    <t>Melco and its Subsidiaries [Member] | Transactions with affiliated companies [Member] | Other Services [Member]</t>
  </si>
  <si>
    <t>Melco and its Subsidiaries [Member] | Transactions with affiliated companies [Member] | Staff and Related Costs Capitalized in Construction in Progress [Member]</t>
  </si>
  <si>
    <t>Melco and its Subsidiaries [Member] | Transactions with affiliated companies [Member] | Purchase of Goods and Services [Member]</t>
  </si>
  <si>
    <t>Joint Venture and Subsidiary of MECOM Power and Construction Limited [Member] | Transactions with affiliated companies [Member]</t>
  </si>
  <si>
    <t>Joint Venture and Subsidiary of MECOM Power and Construction Limited [Member] | Transactions with affiliated companies [Member] | Consultancy Fee Expense [Member]</t>
  </si>
  <si>
    <t>RELATED PARTY TRANSACTIONS - Schedule of Related Party Transactions (Parenthetical) (Detail) - USD ($) $ in Thousands</t>
  </si>
  <si>
    <t>Melco and its Subsidiaries [Member] | Rooms Food and Beverage and Entertainment Revenues [Member]</t>
  </si>
  <si>
    <t>Related Party Transaction [Line Items]</t>
  </si>
  <si>
    <t>Aggregated revenue</t>
  </si>
  <si>
    <t>Melco and its Subsidiaries [Member] | Rooms Food and Beverage and Entertainment Revenues [Member] | Studio City Casinos Gaming Patrons [Member]</t>
  </si>
  <si>
    <t>Melco and its Subsidiaries [Member] | Rooms Food and Beverage and Entertainment Revenues [Member] | Non Studio City Casinos Gaming Patrons [Member]</t>
  </si>
  <si>
    <t>Subsidiary of MECOM Power and Construction Limited [Member] | Director [Member]</t>
  </si>
  <si>
    <t>Share percentage holding by Director</t>
  </si>
  <si>
    <t>20.00%</t>
  </si>
  <si>
    <t>RELATED PARTY TRANSACTIONS - Schedule of Outstanding Balances Arising from Operating Income or Prepayment of Operating Expenses (Detail) - USD ($) $ in Thousands</t>
  </si>
  <si>
    <t>Transactions with affiliated companies [Member] | Melco and its Subsidiaries [Member]</t>
  </si>
  <si>
    <t>Transactions with affiliated companies [Member] | Others [Member]</t>
  </si>
  <si>
    <t>Transactions with affiliated companies [Member] | Joint Venture and Subsidiary of MECOM Power and Construction Limited [Member]</t>
  </si>
  <si>
    <t>ADDITIONAL INFORMATION - FINANCIAL STATEMENT SCHEDULE 1 - FINANCIAL INFORMATION OF PARENT COMPANY CONDENSED BALANCE SHEETS (Detail) - USD ($) $ in Thousands</t>
  </si>
  <si>
    <t>SHAREHOLDERS' EQUITY</t>
  </si>
  <si>
    <t>Amount due from a subsidiary</t>
  </si>
  <si>
    <t>INVESTMENTS IN SUBSIDIARIES</t>
  </si>
  <si>
    <t>Amounts due to subsidiaries</t>
  </si>
  <si>
    <t>TOTAL LIABILITIES AND SHAREHOLDERS' EQUITY</t>
  </si>
  <si>
    <t>Parent Company [Member] | Class A Ordinary Shares [Member]</t>
  </si>
  <si>
    <t>Parent Company [Member] | Class B Ordinary Shares [Member]</t>
  </si>
  <si>
    <t>ADDITIONAL INFORMATION - FINANCIAL STATEMENT SCHEDULE 1 - FINANCIAL INFORMATION OF PARENT COMPANY CONDENSED BALANCE SHEETS (Parenthetical) (Detail) - $ / shares</t>
  </si>
  <si>
    <t>Condensed Financial Statements, Captions [Line Items]</t>
  </si>
  <si>
    <t>ADDITIONAL INFORMATION - FINANCIAL STATEMENT SCHEDULE 1 - FINANCIAL INFORMATION OF PARENT COMPANY CONDENSED STATEMENTS OF OPERATIONS (Detail) - USD ($) $ in Thousands</t>
  </si>
  <si>
    <t>REVENUE</t>
  </si>
  <si>
    <t>General and administrative</t>
  </si>
  <si>
    <t>OPERATING LOSS</t>
  </si>
  <si>
    <t>Foreign exchange gains, net</t>
  </si>
  <si>
    <t>INCOME TAX EXPENSE</t>
  </si>
  <si>
    <t>Share of results of subsidiaries</t>
  </si>
  <si>
    <t>ADDITIONAL INFORMATION - FINANCIAL STATEMENT SCHEDULE 1 - FINANCIAL INFORMATION OF PARENT COMPANY CONDENSED STATEMENTS OF COMPREHENSIVE LOSS (Detail) - USD ($) $ in Thousands</t>
  </si>
  <si>
    <t>ADDITIONAL INFORMATION - FINANCIAL STATEMENT SCHEDULE 1 - FINANCIAL INFORMATION OF PARENT COMPANY CONDENSED STATEMENTS OF CASH FLOWS (Detail) - USD ($) $ in Thousands</t>
  </si>
  <si>
    <t>Net cash provided by (used in) operating activities</t>
  </si>
  <si>
    <t>Placement of bank deposit with original maturity over three months</t>
  </si>
  <si>
    <t>CASH FLOW FROM A FINANCING ACTIVITY</t>
  </si>
  <si>
    <t>Cash (used in) provided by a financing activity</t>
  </si>
  <si>
    <t>SUPPLEMENTAL CASH FLOW DISCLOSURE</t>
  </si>
  <si>
    <t>Advances to subsidiaries</t>
  </si>
  <si>
    <t>Withdrawal of bank deposit with original maturity over three months</t>
  </si>
  <si>
    <t>FINANCIAL STATEMENT SCHEDULE 1 - FINANCIAL INFORMATION OF PARENT COMPANY - Additional Information (Detail) - Parent Company [Member] - USD ($) $ in Thousands</t>
  </si>
  <si>
    <t>Cash dividend received</t>
  </si>
  <si>
    <t>Percentage threshold of restricted net assets of consolidated and unconsolidated subsidiar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4"/>
    <col customWidth="1" max="2" min="2" width="7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c r="B19" s="4" t="s">
        <v>26</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7</v>
      </c>
    </row>
    <row r="27" spans="1:2">
      <c r="A27" s="4" t="s">
        <v>45</v>
      </c>
      <c r="B27" s="4" t="s">
        <v>7</v>
      </c>
    </row>
    <row r="28" spans="1:2">
      <c r="A28" s="4" t="s">
        <v>46</v>
      </c>
      <c r="B28" s="4" t="s">
        <v>7</v>
      </c>
    </row>
    <row r="29" spans="1:2">
      <c r="A29" s="4" t="s">
        <v>47</v>
      </c>
      <c r="B29" s="4" t="s">
        <v>48</v>
      </c>
    </row>
    <row r="30" spans="1:2">
      <c r="A30" s="4" t="s">
        <v>49</v>
      </c>
      <c r="B30" s="4" t="s">
        <v>50</v>
      </c>
    </row>
    <row r="31" spans="1:2">
      <c r="A31" s="4" t="s">
        <v>51</v>
      </c>
      <c r="B31" s="4" t="s">
        <v>52</v>
      </c>
    </row>
    <row r="32" spans="1:2">
      <c r="A32" s="4" t="s">
        <v>53</v>
      </c>
      <c r="B32" s="4" t="s">
        <v>54</v>
      </c>
    </row>
    <row r="33" spans="1:2">
      <c r="A33" s="4" t="s">
        <v>55</v>
      </c>
    </row>
    <row r="34" spans="1:2">
      <c r="A34" s="3" t="s">
        <v>3</v>
      </c>
    </row>
    <row r="35" spans="1:2">
      <c r="A35" s="4" t="s">
        <v>36</v>
      </c>
      <c r="B35" s="4" t="s">
        <v>37</v>
      </c>
    </row>
    <row r="36" spans="1:2">
      <c r="A36" s="4" t="s">
        <v>38</v>
      </c>
      <c r="B36" s="4" t="s">
        <v>39</v>
      </c>
    </row>
    <row r="37" spans="1:2">
      <c r="A37" s="4" t="s">
        <v>40</v>
      </c>
      <c r="B37" s="4" t="s">
        <v>41</v>
      </c>
    </row>
    <row r="38" spans="1:2">
      <c r="A38" s="4" t="s">
        <v>56</v>
      </c>
      <c r="B38" s="4" t="s">
        <v>57</v>
      </c>
    </row>
    <row r="39" spans="1:2">
      <c r="A39" s="4" t="s">
        <v>49</v>
      </c>
      <c r="B39" s="4" t="s">
        <v>50</v>
      </c>
    </row>
    <row r="40" spans="1:2">
      <c r="A40" s="4" t="s">
        <v>58</v>
      </c>
      <c r="B40" s="4" t="s">
        <v>59</v>
      </c>
    </row>
    <row r="41" spans="1:2">
      <c r="A41" s="4" t="s">
        <v>60</v>
      </c>
      <c r="B41" s="4" t="s">
        <v>61</v>
      </c>
    </row>
    <row r="42" spans="1:2">
      <c r="A42" s="4" t="s">
        <v>62</v>
      </c>
    </row>
    <row r="43" spans="1:2">
      <c r="A43" s="3" t="s">
        <v>3</v>
      </c>
    </row>
    <row r="44" spans="1:2">
      <c r="A44" s="4" t="s">
        <v>63</v>
      </c>
      <c r="B44" s="5" t="n">
        <v>241818016</v>
      </c>
    </row>
    <row r="45" spans="1:2">
      <c r="A45" s="4" t="s">
        <v>64</v>
      </c>
    </row>
    <row r="46" spans="1:2">
      <c r="A46" s="3" t="s">
        <v>3</v>
      </c>
    </row>
    <row r="47" spans="1:2">
      <c r="A47" s="4" t="s">
        <v>63</v>
      </c>
      <c r="B47" s="5" t="n">
        <v>72511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66</v>
      </c>
    </row>
    <row r="3" spans="1:2">
      <c r="A3" s="4" t="s">
        <v>229</v>
      </c>
      <c r="B3" s="4" t="s">
        <v>230</v>
      </c>
    </row>
    <row r="4" spans="1:2">
      <c r="A4" s="4" t="s">
        <v>231</v>
      </c>
    </row>
    <row r="5" spans="1:2">
      <c r="A5" s="4" t="s">
        <v>229</v>
      </c>
      <c r="B5"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66</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66</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v>
      </c>
    </row>
    <row r="2" spans="1:2">
      <c r="B2" s="2" t="s">
        <v>66</v>
      </c>
    </row>
    <row r="3" spans="1:2">
      <c r="A3" s="3" t="s">
        <v>239</v>
      </c>
    </row>
    <row r="4" spans="1:2">
      <c r="A4" s="4" t="s">
        <v>76</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0</v>
      </c>
      <c r="B1" s="2" t="s">
        <v>1</v>
      </c>
    </row>
    <row r="2" spans="1:2">
      <c r="B2" s="2" t="s">
        <v>66</v>
      </c>
    </row>
    <row r="3" spans="1:2">
      <c r="A3" s="3" t="s">
        <v>241</v>
      </c>
    </row>
    <row r="4" spans="1:2">
      <c r="A4" s="4" t="s">
        <v>8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66</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66</v>
      </c>
    </row>
    <row r="3" spans="1:2">
      <c r="A3" s="3" t="s">
        <v>246</v>
      </c>
    </row>
    <row r="4" spans="1:2">
      <c r="A4" s="4" t="s">
        <v>89</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66</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66</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66</v>
      </c>
    </row>
    <row r="3" spans="1:2">
      <c r="A3" s="3" t="s">
        <v>241</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66</v>
      </c>
      <c r="C1" s="2" t="s">
        <v>67</v>
      </c>
    </row>
    <row r="2" spans="1:3">
      <c r="A2" s="3" t="s">
        <v>68</v>
      </c>
    </row>
    <row r="3" spans="1:3">
      <c r="A3" s="4" t="s">
        <v>69</v>
      </c>
      <c r="B3" s="6" t="n">
        <v>299367</v>
      </c>
      <c r="C3" s="6" t="n">
        <v>345854</v>
      </c>
    </row>
    <row r="4" spans="1:3">
      <c r="A4" s="4" t="s">
        <v>70</v>
      </c>
      <c r="B4" s="5" t="n">
        <v>27735</v>
      </c>
      <c r="C4" s="5" t="n">
        <v>31582</v>
      </c>
    </row>
    <row r="5" spans="1:3">
      <c r="A5" s="4" t="s">
        <v>71</v>
      </c>
      <c r="B5" s="5" t="n">
        <v>1397</v>
      </c>
      <c r="C5" s="5" t="n">
        <v>1712</v>
      </c>
    </row>
    <row r="6" spans="1:3">
      <c r="A6" s="4" t="s">
        <v>72</v>
      </c>
      <c r="B6" s="5" t="n">
        <v>61990</v>
      </c>
      <c r="C6" s="5" t="n">
        <v>42339</v>
      </c>
    </row>
    <row r="7" spans="1:3">
      <c r="A7" s="4" t="s">
        <v>73</v>
      </c>
      <c r="B7" s="5" t="n">
        <v>9763</v>
      </c>
      <c r="C7" s="5" t="n">
        <v>9904</v>
      </c>
    </row>
    <row r="8" spans="1:3">
      <c r="A8" s="4" t="s">
        <v>74</v>
      </c>
      <c r="B8" s="5" t="n">
        <v>14188</v>
      </c>
      <c r="C8" s="5" t="n">
        <v>27650</v>
      </c>
    </row>
    <row r="9" spans="1:3">
      <c r="A9" s="4" t="s">
        <v>75</v>
      </c>
      <c r="B9" s="5" t="n">
        <v>414440</v>
      </c>
      <c r="C9" s="5" t="n">
        <v>459041</v>
      </c>
    </row>
    <row r="10" spans="1:3">
      <c r="A10" s="4" t="s">
        <v>76</v>
      </c>
      <c r="B10" s="5" t="n">
        <v>2107457</v>
      </c>
      <c r="C10" s="5" t="n">
        <v>2175858</v>
      </c>
    </row>
    <row r="11" spans="1:3">
      <c r="A11" s="4" t="s">
        <v>77</v>
      </c>
      <c r="B11" s="5" t="n">
        <v>57087</v>
      </c>
      <c r="C11" s="5" t="n">
        <v>45766</v>
      </c>
    </row>
    <row r="12" spans="1:3">
      <c r="A12" s="4" t="s">
        <v>78</v>
      </c>
      <c r="B12" s="5" t="n">
        <v>130</v>
      </c>
      <c r="C12" s="5" t="n">
        <v>129</v>
      </c>
    </row>
    <row r="13" spans="1:3">
      <c r="A13" s="4" t="s">
        <v>79</v>
      </c>
      <c r="B13" s="5" t="n">
        <v>14238</v>
      </c>
      <c r="C13" s="5" t="n">
        <v>0</v>
      </c>
    </row>
    <row r="14" spans="1:3">
      <c r="A14" s="4" t="s">
        <v>80</v>
      </c>
      <c r="B14" s="5" t="n">
        <v>118888</v>
      </c>
      <c r="C14" s="5" t="n">
        <v>121544</v>
      </c>
    </row>
    <row r="15" spans="1:3">
      <c r="A15" s="4" t="s">
        <v>81</v>
      </c>
      <c r="B15" s="5" t="n">
        <v>2712240</v>
      </c>
      <c r="C15" s="5" t="n">
        <v>2802338</v>
      </c>
    </row>
    <row r="16" spans="1:3">
      <c r="A16" s="3" t="s">
        <v>82</v>
      </c>
    </row>
    <row r="17" spans="1:3">
      <c r="A17" s="4" t="s">
        <v>83</v>
      </c>
      <c r="B17" s="5" t="n">
        <v>3337</v>
      </c>
      <c r="C17" s="5" t="n">
        <v>6421</v>
      </c>
    </row>
    <row r="18" spans="1:3">
      <c r="A18" s="4" t="s">
        <v>84</v>
      </c>
      <c r="B18" s="5" t="n">
        <v>82553</v>
      </c>
      <c r="C18" s="5" t="n">
        <v>62825</v>
      </c>
    </row>
    <row r="19" spans="1:3">
      <c r="A19" s="4" t="s">
        <v>85</v>
      </c>
      <c r="B19" s="5" t="n">
        <v>33</v>
      </c>
      <c r="C19" s="5" t="n">
        <v>33</v>
      </c>
    </row>
    <row r="20" spans="1:3">
      <c r="A20" s="4" t="s">
        <v>86</v>
      </c>
      <c r="B20" s="5" t="n">
        <v>0</v>
      </c>
      <c r="C20" s="5" t="n">
        <v>347740</v>
      </c>
    </row>
    <row r="21" spans="1:3">
      <c r="A21" s="4" t="s">
        <v>87</v>
      </c>
      <c r="B21" s="5" t="n">
        <v>14248</v>
      </c>
      <c r="C21" s="5" t="n">
        <v>21953</v>
      </c>
    </row>
    <row r="22" spans="1:3">
      <c r="A22" s="4" t="s">
        <v>88</v>
      </c>
      <c r="B22" s="5" t="n">
        <v>100171</v>
      </c>
      <c r="C22" s="5" t="n">
        <v>438972</v>
      </c>
    </row>
    <row r="23" spans="1:3">
      <c r="A23" s="4" t="s">
        <v>89</v>
      </c>
      <c r="B23" s="5" t="n">
        <v>1435088</v>
      </c>
      <c r="C23" s="5" t="n">
        <v>1261904</v>
      </c>
    </row>
    <row r="24" spans="1:3">
      <c r="A24" s="4" t="s">
        <v>90</v>
      </c>
      <c r="B24" s="5" t="n">
        <v>3149</v>
      </c>
      <c r="C24" s="5" t="n">
        <v>4017</v>
      </c>
    </row>
    <row r="25" spans="1:3">
      <c r="A25" s="4" t="s">
        <v>91</v>
      </c>
      <c r="B25" s="5" t="n">
        <v>1453</v>
      </c>
      <c r="C25" s="5" t="n">
        <v>1044</v>
      </c>
    </row>
    <row r="26" spans="1:3">
      <c r="A26" s="4" t="s">
        <v>92</v>
      </c>
      <c r="B26" s="5" t="n">
        <v>13720</v>
      </c>
      <c r="C26" s="5" t="n">
        <v>0</v>
      </c>
    </row>
    <row r="27" spans="1:3">
      <c r="A27" s="4" t="s">
        <v>93</v>
      </c>
      <c r="B27" s="5" t="n">
        <v>1553581</v>
      </c>
      <c r="C27" s="5" t="n">
        <v>1705937</v>
      </c>
    </row>
    <row r="28" spans="1:3">
      <c r="A28" s="4" t="s">
        <v>94</v>
      </c>
      <c r="B28" s="4" t="s">
        <v>95</v>
      </c>
      <c r="C28" s="4" t="s">
        <v>95</v>
      </c>
    </row>
    <row r="29" spans="1:3">
      <c r="A29" s="3" t="s">
        <v>96</v>
      </c>
    </row>
    <row r="30" spans="1:3">
      <c r="A30" s="4" t="s">
        <v>97</v>
      </c>
      <c r="B30" s="5" t="n">
        <v>1655602</v>
      </c>
      <c r="C30" s="5" t="n">
        <v>1655602</v>
      </c>
    </row>
    <row r="31" spans="1:3">
      <c r="A31" s="4" t="s">
        <v>98</v>
      </c>
      <c r="B31" s="5" t="n">
        <v>269</v>
      </c>
      <c r="C31" s="5" t="n">
        <v>-14063</v>
      </c>
    </row>
    <row r="32" spans="1:3">
      <c r="A32" s="4" t="s">
        <v>99</v>
      </c>
      <c r="B32" s="5" t="n">
        <v>-764534</v>
      </c>
      <c r="C32" s="5" t="n">
        <v>-798098</v>
      </c>
    </row>
    <row r="33" spans="1:3">
      <c r="A33" s="4" t="s">
        <v>100</v>
      </c>
      <c r="B33" s="5" t="n">
        <v>891368</v>
      </c>
      <c r="C33" s="5" t="n">
        <v>843472</v>
      </c>
    </row>
    <row r="34" spans="1:3">
      <c r="A34" s="4" t="s">
        <v>101</v>
      </c>
      <c r="B34" s="5" t="n">
        <v>267291</v>
      </c>
      <c r="C34" s="5" t="n">
        <v>252929</v>
      </c>
    </row>
    <row r="35" spans="1:3">
      <c r="A35" s="4" t="s">
        <v>102</v>
      </c>
      <c r="B35" s="5" t="n">
        <v>1158659</v>
      </c>
      <c r="C35" s="5" t="n">
        <v>1096401</v>
      </c>
    </row>
    <row r="36" spans="1:3">
      <c r="A36" s="4" t="s">
        <v>103</v>
      </c>
      <c r="B36" s="5" t="n">
        <v>2712240</v>
      </c>
      <c r="C36" s="5" t="n">
        <v>2802338</v>
      </c>
    </row>
    <row r="37" spans="1:3">
      <c r="A37" s="4" t="s">
        <v>62</v>
      </c>
    </row>
    <row r="38" spans="1:3">
      <c r="A38" s="3" t="s">
        <v>96</v>
      </c>
    </row>
    <row r="39" spans="1:3">
      <c r="A39" s="4" t="s">
        <v>104</v>
      </c>
      <c r="B39" s="5" t="n">
        <v>24</v>
      </c>
      <c r="C39" s="5" t="n">
        <v>24</v>
      </c>
    </row>
    <row r="40" spans="1:3">
      <c r="A40" s="4" t="s">
        <v>64</v>
      </c>
    </row>
    <row r="41" spans="1:3">
      <c r="A41" s="3" t="s">
        <v>96</v>
      </c>
    </row>
    <row r="42" spans="1:3">
      <c r="A42" s="4" t="s">
        <v>104</v>
      </c>
      <c r="B42" s="6" t="n">
        <v>7</v>
      </c>
      <c r="C42"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66</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66</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66</v>
      </c>
    </row>
    <row r="3" spans="1:2">
      <c r="A3" s="3" t="s">
        <v>24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66</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66</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66</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66</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66</v>
      </c>
    </row>
    <row r="3" spans="1:2">
      <c r="A3" s="4" t="s">
        <v>23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66</v>
      </c>
    </row>
    <row r="3" spans="1:2">
      <c r="A3" s="4" t="s">
        <v>23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66</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73</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231</v>
      </c>
    </row>
    <row r="26" spans="1:2">
      <c r="A26" s="4" t="s">
        <v>281</v>
      </c>
      <c r="B2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5</v>
      </c>
      <c r="B1" s="2" t="s">
        <v>66</v>
      </c>
      <c r="C1" s="2" t="s">
        <v>67</v>
      </c>
      <c r="D1" s="2" t="s">
        <v>106</v>
      </c>
      <c r="E1" s="2" t="s">
        <v>107</v>
      </c>
    </row>
    <row r="2" spans="1:5">
      <c r="A2" s="4" t="s">
        <v>108</v>
      </c>
      <c r="D2" s="5" t="n">
        <v>2000000000</v>
      </c>
    </row>
    <row r="3" spans="1:5">
      <c r="A3" s="4" t="s">
        <v>62</v>
      </c>
    </row>
    <row r="4" spans="1:5">
      <c r="A4" s="4" t="s">
        <v>109</v>
      </c>
      <c r="B4" s="7" t="n">
        <v>0.0001</v>
      </c>
      <c r="C4" s="7" t="n">
        <v>0.0001</v>
      </c>
      <c r="D4" s="7" t="n">
        <v>0.0001</v>
      </c>
      <c r="E4" s="7" t="n">
        <v>0.0001</v>
      </c>
    </row>
    <row r="5" spans="1:5">
      <c r="A5" s="4" t="s">
        <v>108</v>
      </c>
      <c r="B5" s="5" t="n">
        <v>1927488240</v>
      </c>
      <c r="C5" s="5" t="n">
        <v>1927488240</v>
      </c>
      <c r="D5" s="5" t="n">
        <v>1927488240</v>
      </c>
    </row>
    <row r="6" spans="1:5">
      <c r="A6" s="4" t="s">
        <v>110</v>
      </c>
      <c r="B6" s="5" t="n">
        <v>241818016</v>
      </c>
      <c r="C6" s="5" t="n">
        <v>241818016</v>
      </c>
      <c r="E6" s="5" t="n">
        <v>181279400</v>
      </c>
    </row>
    <row r="7" spans="1:5">
      <c r="A7" s="4" t="s">
        <v>111</v>
      </c>
      <c r="B7" s="5" t="n">
        <v>241818016</v>
      </c>
      <c r="C7" s="5" t="n">
        <v>241818016</v>
      </c>
    </row>
    <row r="8" spans="1:5">
      <c r="A8" s="4" t="s">
        <v>64</v>
      </c>
    </row>
    <row r="9" spans="1:5">
      <c r="A9" s="4" t="s">
        <v>109</v>
      </c>
      <c r="B9" s="7" t="n">
        <v>0.0001</v>
      </c>
      <c r="C9" s="7" t="n">
        <v>0.0001</v>
      </c>
      <c r="D9" s="7" t="n">
        <v>0.0001</v>
      </c>
      <c r="E9" s="7" t="n">
        <v>0.0001</v>
      </c>
    </row>
    <row r="10" spans="1:5">
      <c r="A10" s="4" t="s">
        <v>108</v>
      </c>
      <c r="B10" s="5" t="n">
        <v>72511760</v>
      </c>
      <c r="C10" s="5" t="n">
        <v>72511760</v>
      </c>
      <c r="D10" s="5" t="n">
        <v>72511760</v>
      </c>
    </row>
    <row r="11" spans="1:5">
      <c r="A11" s="4" t="s">
        <v>110</v>
      </c>
      <c r="B11" s="5" t="n">
        <v>72511760</v>
      </c>
      <c r="C11" s="5" t="n">
        <v>72511760</v>
      </c>
    </row>
    <row r="12" spans="1:5">
      <c r="A12" s="4" t="s">
        <v>111</v>
      </c>
      <c r="B12" s="5" t="n">
        <v>72511760</v>
      </c>
      <c r="C12" s="5" t="n">
        <v>72511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66</v>
      </c>
    </row>
    <row r="3" spans="1:2">
      <c r="A3" s="3" t="s">
        <v>32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66</v>
      </c>
    </row>
    <row r="3" spans="1:2">
      <c r="A3" s="3" t="s">
        <v>234</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66</v>
      </c>
    </row>
    <row r="3" spans="1:2">
      <c r="A3" s="3" t="s">
        <v>237</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66</v>
      </c>
    </row>
    <row r="3" spans="1:2">
      <c r="A3" s="3" t="s">
        <v>239</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66</v>
      </c>
    </row>
    <row r="3" spans="1:2">
      <c r="A3" s="3" t="s">
        <v>241</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66</v>
      </c>
    </row>
    <row r="3" spans="1:2">
      <c r="A3" s="3" t="s">
        <v>244</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66</v>
      </c>
    </row>
    <row r="3" spans="1:2">
      <c r="A3" s="3" t="s">
        <v>24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66</v>
      </c>
    </row>
    <row r="3" spans="1:2">
      <c r="A3" s="3" t="s">
        <v>24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66</v>
      </c>
    </row>
    <row r="3" spans="1:2">
      <c r="A3" s="3" t="s">
        <v>25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66</v>
      </c>
    </row>
    <row r="3" spans="1:2">
      <c r="A3" s="3" t="s">
        <v>26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66</v>
      </c>
      <c r="C2" s="2" t="s">
        <v>67</v>
      </c>
      <c r="D2" s="2" t="s">
        <v>107</v>
      </c>
    </row>
    <row r="3" spans="1:4">
      <c r="A3" s="3" t="s">
        <v>113</v>
      </c>
    </row>
    <row r="4" spans="1:4">
      <c r="A4" s="4" t="s">
        <v>113</v>
      </c>
      <c r="B4" s="6" t="n">
        <v>626733</v>
      </c>
      <c r="C4" s="6" t="n">
        <v>571213</v>
      </c>
      <c r="D4" s="6" t="n">
        <v>539814</v>
      </c>
    </row>
    <row r="5" spans="1:4">
      <c r="A5" s="3" t="s">
        <v>114</v>
      </c>
    </row>
    <row r="6" spans="1:4">
      <c r="A6" s="4" t="s">
        <v>115</v>
      </c>
      <c r="B6" s="5" t="n">
        <v>-128931</v>
      </c>
      <c r="C6" s="5" t="n">
        <v>-132637</v>
      </c>
      <c r="D6" s="5" t="n">
        <v>-130465</v>
      </c>
    </row>
    <row r="7" spans="1:4">
      <c r="A7" s="4" t="s">
        <v>116</v>
      </c>
      <c r="B7" s="5" t="n">
        <v>-2567</v>
      </c>
      <c r="C7" s="5" t="n">
        <v>-4550</v>
      </c>
      <c r="D7" s="5" t="n">
        <v>-116</v>
      </c>
    </row>
    <row r="8" spans="1:4">
      <c r="A8" s="4" t="s">
        <v>117</v>
      </c>
      <c r="B8" s="5" t="n">
        <v>-3300</v>
      </c>
      <c r="C8" s="5" t="n">
        <v>-3298</v>
      </c>
      <c r="D8" s="5" t="n">
        <v>-3323</v>
      </c>
    </row>
    <row r="9" spans="1:4">
      <c r="A9" s="4" t="s">
        <v>118</v>
      </c>
      <c r="B9" s="5" t="n">
        <v>-168643</v>
      </c>
      <c r="C9" s="5" t="n">
        <v>-164593</v>
      </c>
      <c r="D9" s="5" t="n">
        <v>-173003</v>
      </c>
    </row>
    <row r="10" spans="1:4">
      <c r="A10" s="4" t="s">
        <v>119</v>
      </c>
      <c r="B10" s="5" t="n">
        <v>-8521</v>
      </c>
      <c r="C10" s="5" t="n">
        <v>-4464</v>
      </c>
      <c r="D10" s="5" t="n">
        <v>-22210</v>
      </c>
    </row>
    <row r="11" spans="1:4">
      <c r="A11" s="4" t="s">
        <v>120</v>
      </c>
      <c r="B11" s="5" t="n">
        <v>-448737</v>
      </c>
      <c r="C11" s="5" t="n">
        <v>-433351</v>
      </c>
      <c r="D11" s="5" t="n">
        <v>-459364</v>
      </c>
    </row>
    <row r="12" spans="1:4">
      <c r="A12" s="4" t="s">
        <v>121</v>
      </c>
      <c r="B12" s="5" t="n">
        <v>177996</v>
      </c>
      <c r="C12" s="5" t="n">
        <v>137862</v>
      </c>
      <c r="D12" s="5" t="n">
        <v>80450</v>
      </c>
    </row>
    <row r="13" spans="1:4">
      <c r="A13" s="3" t="s">
        <v>122</v>
      </c>
    </row>
    <row r="14" spans="1:4">
      <c r="A14" s="4" t="s">
        <v>123</v>
      </c>
      <c r="B14" s="5" t="n">
        <v>5861</v>
      </c>
      <c r="C14" s="5" t="n">
        <v>3578</v>
      </c>
      <c r="D14" s="5" t="n">
        <v>2171</v>
      </c>
    </row>
    <row r="15" spans="1:4">
      <c r="A15" s="4" t="s">
        <v>124</v>
      </c>
      <c r="B15" s="5" t="n">
        <v>-132291</v>
      </c>
      <c r="C15" s="5" t="n">
        <v>-160508</v>
      </c>
      <c r="D15" s="5" t="n">
        <v>-159918</v>
      </c>
    </row>
    <row r="16" spans="1:4">
      <c r="A16" s="4" t="s">
        <v>125</v>
      </c>
      <c r="B16" s="5" t="n">
        <v>-416</v>
      </c>
      <c r="C16" s="5" t="n">
        <v>-419</v>
      </c>
      <c r="D16" s="5" t="n">
        <v>-419</v>
      </c>
    </row>
    <row r="17" spans="1:4">
      <c r="A17" s="4" t="s">
        <v>126</v>
      </c>
      <c r="B17" s="5" t="n">
        <v>-3975</v>
      </c>
      <c r="C17" s="5" t="n">
        <v>1972</v>
      </c>
      <c r="D17" s="5" t="n">
        <v>466</v>
      </c>
    </row>
    <row r="18" spans="1:4">
      <c r="A18" s="4" t="s">
        <v>127</v>
      </c>
      <c r="B18" s="5" t="n">
        <v>430</v>
      </c>
      <c r="C18" s="5" t="n">
        <v>-197</v>
      </c>
      <c r="D18" s="5" t="n">
        <v>574</v>
      </c>
    </row>
    <row r="19" spans="1:4">
      <c r="A19" s="4" t="s">
        <v>128</v>
      </c>
      <c r="B19" s="5" t="n">
        <v>-2995</v>
      </c>
      <c r="C19" s="5" t="n">
        <v>-2489</v>
      </c>
      <c r="D19" s="5" t="n">
        <v>0</v>
      </c>
    </row>
    <row r="20" spans="1:4">
      <c r="A20" s="4" t="s">
        <v>129</v>
      </c>
      <c r="B20" s="5" t="n">
        <v>-579</v>
      </c>
      <c r="C20" s="5" t="n">
        <v>0</v>
      </c>
      <c r="D20" s="5" t="n">
        <v>0</v>
      </c>
    </row>
    <row r="21" spans="1:4">
      <c r="A21" s="4" t="s">
        <v>130</v>
      </c>
      <c r="B21" s="5" t="n">
        <v>-133965</v>
      </c>
      <c r="C21" s="5" t="n">
        <v>-158063</v>
      </c>
      <c r="D21" s="5" t="n">
        <v>-157126</v>
      </c>
    </row>
    <row r="22" spans="1:4">
      <c r="A22" s="4" t="s">
        <v>131</v>
      </c>
      <c r="B22" s="5" t="n">
        <v>44031</v>
      </c>
      <c r="C22" s="5" t="n">
        <v>-20201</v>
      </c>
      <c r="D22" s="5" t="n">
        <v>-76676</v>
      </c>
    </row>
    <row r="23" spans="1:4">
      <c r="A23" s="4" t="s">
        <v>132</v>
      </c>
      <c r="B23" s="5" t="n">
        <v>-402</v>
      </c>
      <c r="C23" s="5" t="n">
        <v>-544</v>
      </c>
      <c r="D23" s="5" t="n">
        <v>239</v>
      </c>
    </row>
    <row r="24" spans="1:4">
      <c r="A24" s="4" t="s">
        <v>133</v>
      </c>
      <c r="B24" s="5" t="n">
        <v>43629</v>
      </c>
      <c r="C24" s="5" t="n">
        <v>-20745</v>
      </c>
      <c r="D24" s="5" t="n">
        <v>-76437</v>
      </c>
    </row>
    <row r="25" spans="1:4">
      <c r="A25" s="4" t="s">
        <v>134</v>
      </c>
      <c r="B25" s="5" t="n">
        <v>-10065</v>
      </c>
      <c r="C25" s="5" t="n">
        <v>-853</v>
      </c>
      <c r="D25" s="5" t="n">
        <v>0</v>
      </c>
    </row>
    <row r="26" spans="1:4">
      <c r="A26" s="4" t="s">
        <v>135</v>
      </c>
      <c r="B26" s="6" t="n">
        <v>33564</v>
      </c>
      <c r="C26" s="6" t="n">
        <v>-21598</v>
      </c>
      <c r="D26" s="6" t="n">
        <v>-76437</v>
      </c>
    </row>
    <row r="27" spans="1:4">
      <c r="A27" s="3" t="s">
        <v>136</v>
      </c>
    </row>
    <row r="28" spans="1:4">
      <c r="A28" s="4" t="s">
        <v>137</v>
      </c>
      <c r="B28" s="8" t="n">
        <v>0.139</v>
      </c>
      <c r="C28" s="8" t="n">
        <v>-0.113</v>
      </c>
      <c r="D28" s="8" t="n">
        <v>-0.422</v>
      </c>
    </row>
    <row r="29" spans="1:4">
      <c r="A29" s="3" t="s">
        <v>138</v>
      </c>
    </row>
    <row r="30" spans="1:4">
      <c r="A30" s="4" t="s">
        <v>137</v>
      </c>
      <c r="B30" s="5" t="n">
        <v>241818016</v>
      </c>
      <c r="C30" s="5" t="n">
        <v>191533455</v>
      </c>
      <c r="D30" s="5" t="n">
        <v>181279400</v>
      </c>
    </row>
    <row r="31" spans="1:4">
      <c r="A31" s="4" t="s">
        <v>139</v>
      </c>
    </row>
    <row r="32" spans="1:4">
      <c r="A32" s="3" t="s">
        <v>113</v>
      </c>
    </row>
    <row r="33" spans="1:4">
      <c r="A33" s="4" t="s">
        <v>113</v>
      </c>
      <c r="B33" s="6" t="n">
        <v>393512</v>
      </c>
      <c r="C33" s="6" t="n">
        <v>339924</v>
      </c>
      <c r="D33" s="6" t="n">
        <v>295638</v>
      </c>
    </row>
    <row r="34" spans="1:4">
      <c r="A34" s="3" t="s">
        <v>114</v>
      </c>
    </row>
    <row r="35" spans="1:4">
      <c r="A35" s="4" t="s">
        <v>140</v>
      </c>
      <c r="B35" s="5" t="n">
        <v>-24179</v>
      </c>
      <c r="C35" s="5" t="n">
        <v>-20263</v>
      </c>
      <c r="D35" s="5" t="n">
        <v>-24019</v>
      </c>
    </row>
    <row r="36" spans="1:4">
      <c r="A36" s="4" t="s">
        <v>141</v>
      </c>
    </row>
    <row r="37" spans="1:4">
      <c r="A37" s="3" t="s">
        <v>113</v>
      </c>
    </row>
    <row r="38" spans="1:4">
      <c r="A38" s="4" t="s">
        <v>113</v>
      </c>
      <c r="B38" s="5" t="n">
        <v>85975</v>
      </c>
      <c r="C38" s="5" t="n">
        <v>88317</v>
      </c>
      <c r="D38" s="5" t="n">
        <v>88699</v>
      </c>
    </row>
    <row r="39" spans="1:4">
      <c r="A39" s="3" t="s">
        <v>114</v>
      </c>
    </row>
    <row r="40" spans="1:4">
      <c r="A40" s="4" t="s">
        <v>140</v>
      </c>
      <c r="B40" s="5" t="n">
        <v>-21766</v>
      </c>
      <c r="C40" s="5" t="n">
        <v>-21855</v>
      </c>
      <c r="D40" s="5" t="n">
        <v>-21750</v>
      </c>
    </row>
    <row r="41" spans="1:4">
      <c r="A41" s="4" t="s">
        <v>142</v>
      </c>
    </row>
    <row r="42" spans="1:4">
      <c r="A42" s="3" t="s">
        <v>113</v>
      </c>
    </row>
    <row r="43" spans="1:4">
      <c r="A43" s="4" t="s">
        <v>113</v>
      </c>
      <c r="B43" s="5" t="n">
        <v>68706</v>
      </c>
      <c r="C43" s="5" t="n">
        <v>65904</v>
      </c>
      <c r="D43" s="5" t="n">
        <v>60705</v>
      </c>
    </row>
    <row r="44" spans="1:4">
      <c r="A44" s="3" t="s">
        <v>114</v>
      </c>
    </row>
    <row r="45" spans="1:4">
      <c r="A45" s="4" t="s">
        <v>140</v>
      </c>
      <c r="B45" s="5" t="n">
        <v>-57718</v>
      </c>
      <c r="C45" s="5" t="n">
        <v>-56342</v>
      </c>
      <c r="D45" s="5" t="n">
        <v>-54266</v>
      </c>
    </row>
    <row r="46" spans="1:4">
      <c r="A46" s="4" t="s">
        <v>143</v>
      </c>
    </row>
    <row r="47" spans="1:4">
      <c r="A47" s="3" t="s">
        <v>113</v>
      </c>
    </row>
    <row r="48" spans="1:4">
      <c r="A48" s="4" t="s">
        <v>113</v>
      </c>
      <c r="B48" s="5" t="n">
        <v>21815</v>
      </c>
      <c r="C48" s="5" t="n">
        <v>12073</v>
      </c>
      <c r="D48" s="5" t="n">
        <v>18534</v>
      </c>
    </row>
    <row r="49" spans="1:4">
      <c r="A49" s="3" t="s">
        <v>114</v>
      </c>
    </row>
    <row r="50" spans="1:4">
      <c r="A50" s="4" t="s">
        <v>140</v>
      </c>
      <c r="B50" s="5" t="n">
        <v>-22719</v>
      </c>
      <c r="C50" s="5" t="n">
        <v>-11978</v>
      </c>
      <c r="D50" s="5" t="n">
        <v>-16364</v>
      </c>
    </row>
    <row r="51" spans="1:4">
      <c r="A51" s="4" t="s">
        <v>144</v>
      </c>
    </row>
    <row r="52" spans="1:4">
      <c r="A52" s="3" t="s">
        <v>113</v>
      </c>
    </row>
    <row r="53" spans="1:4">
      <c r="A53" s="4" t="s">
        <v>113</v>
      </c>
      <c r="B53" s="5" t="n">
        <v>39470</v>
      </c>
      <c r="C53" s="5" t="n">
        <v>39126</v>
      </c>
      <c r="D53" s="5" t="n">
        <v>39971</v>
      </c>
    </row>
    <row r="54" spans="1:4">
      <c r="A54" s="4" t="s">
        <v>145</v>
      </c>
    </row>
    <row r="55" spans="1:4">
      <c r="A55" s="3" t="s">
        <v>113</v>
      </c>
    </row>
    <row r="56" spans="1:4">
      <c r="A56" s="4" t="s">
        <v>113</v>
      </c>
      <c r="B56" s="5" t="n">
        <v>14844</v>
      </c>
      <c r="C56" s="5" t="n">
        <v>22298</v>
      </c>
      <c r="D56" s="5" t="n">
        <v>29498</v>
      </c>
    </row>
    <row r="57" spans="1:4">
      <c r="A57" s="3" t="s">
        <v>114</v>
      </c>
    </row>
    <row r="58" spans="1:4">
      <c r="A58" s="4" t="s">
        <v>140</v>
      </c>
      <c r="B58" s="5" t="n">
        <v>-8658</v>
      </c>
      <c r="C58" s="5" t="n">
        <v>-10960</v>
      </c>
      <c r="D58" s="5" t="n">
        <v>-9098</v>
      </c>
    </row>
    <row r="59" spans="1:4">
      <c r="A59" s="4" t="s">
        <v>146</v>
      </c>
    </row>
    <row r="60" spans="1:4">
      <c r="A60" s="3" t="s">
        <v>113</v>
      </c>
    </row>
    <row r="61" spans="1:4">
      <c r="A61" s="4" t="s">
        <v>113</v>
      </c>
      <c r="B61" s="5" t="n">
        <v>2411</v>
      </c>
      <c r="C61" s="5" t="n">
        <v>3571</v>
      </c>
      <c r="D61" s="5" t="n">
        <v>6769</v>
      </c>
    </row>
    <row r="62" spans="1:4">
      <c r="A62" s="3" t="s">
        <v>114</v>
      </c>
    </row>
    <row r="63" spans="1:4">
      <c r="A63" s="4" t="s">
        <v>140</v>
      </c>
      <c r="B63" s="6" t="n">
        <v>-1735</v>
      </c>
      <c r="C63" s="6" t="n">
        <v>-2411</v>
      </c>
      <c r="D63" s="6" t="n">
        <v>-47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3</v>
      </c>
      <c r="B1" s="2" t="s">
        <v>374</v>
      </c>
      <c r="C1" s="2" t="s">
        <v>375</v>
      </c>
      <c r="D1" s="2" t="s">
        <v>376</v>
      </c>
      <c r="E1" s="2" t="s">
        <v>106</v>
      </c>
      <c r="F1" s="2" t="s">
        <v>66</v>
      </c>
      <c r="G1" s="2" t="s">
        <v>67</v>
      </c>
      <c r="H1" s="2" t="s">
        <v>107</v>
      </c>
    </row>
    <row r="2" spans="1:8">
      <c r="A2" s="4" t="s">
        <v>377</v>
      </c>
    </row>
    <row r="3" spans="1:8">
      <c r="A3" s="3" t="s">
        <v>378</v>
      </c>
    </row>
    <row r="4" spans="1:8">
      <c r="A4" s="4" t="s">
        <v>379</v>
      </c>
      <c r="E4" s="4" t="s">
        <v>380</v>
      </c>
    </row>
    <row r="5" spans="1:8">
      <c r="A5" s="4" t="s">
        <v>381</v>
      </c>
    </row>
    <row r="6" spans="1:8">
      <c r="A6" s="3" t="s">
        <v>378</v>
      </c>
    </row>
    <row r="7" spans="1:8">
      <c r="A7" s="4" t="s">
        <v>379</v>
      </c>
      <c r="E7" s="4" t="s">
        <v>382</v>
      </c>
    </row>
    <row r="8" spans="1:8">
      <c r="A8" s="4" t="s">
        <v>383</v>
      </c>
      <c r="C8" s="4" t="s">
        <v>384</v>
      </c>
    </row>
    <row r="9" spans="1:8">
      <c r="A9" s="4" t="s">
        <v>385</v>
      </c>
      <c r="F9" s="4" t="s">
        <v>386</v>
      </c>
      <c r="G9" s="4" t="s">
        <v>386</v>
      </c>
    </row>
    <row r="10" spans="1:8">
      <c r="A10" s="4" t="s">
        <v>387</v>
      </c>
    </row>
    <row r="11" spans="1:8">
      <c r="A11" s="3" t="s">
        <v>378</v>
      </c>
    </row>
    <row r="12" spans="1:8">
      <c r="A12" s="4" t="s">
        <v>388</v>
      </c>
      <c r="B12" s="5" t="n">
        <v>4312500</v>
      </c>
      <c r="D12" s="5" t="n">
        <v>4312500</v>
      </c>
    </row>
    <row r="13" spans="1:8">
      <c r="A13" s="4" t="s">
        <v>62</v>
      </c>
    </row>
    <row r="14" spans="1:8">
      <c r="A14" s="3" t="s">
        <v>378</v>
      </c>
    </row>
    <row r="15" spans="1:8">
      <c r="A15" s="4" t="s">
        <v>388</v>
      </c>
      <c r="B15" s="5" t="n">
        <v>17250000</v>
      </c>
      <c r="C15" s="5" t="n">
        <v>115800376</v>
      </c>
      <c r="D15" s="5" t="n">
        <v>17250000</v>
      </c>
    </row>
    <row r="16" spans="1:8">
      <c r="A16" s="4" t="s">
        <v>109</v>
      </c>
      <c r="E16" s="7" t="n">
        <v>0.0001</v>
      </c>
      <c r="F16" s="7" t="n">
        <v>0.0001</v>
      </c>
      <c r="G16" s="7" t="n">
        <v>0.0001</v>
      </c>
      <c r="H16" s="7" t="n">
        <v>0.0001</v>
      </c>
    </row>
    <row r="17" spans="1:8">
      <c r="A17" s="4" t="s">
        <v>389</v>
      </c>
    </row>
    <row r="18" spans="1:8">
      <c r="A18" s="3" t="s">
        <v>378</v>
      </c>
    </row>
    <row r="19" spans="1:8">
      <c r="A19" s="4" t="s">
        <v>379</v>
      </c>
      <c r="E19" s="4" t="s">
        <v>380</v>
      </c>
    </row>
    <row r="20" spans="1:8">
      <c r="A20" s="4" t="s">
        <v>390</v>
      </c>
      <c r="E20" s="5" t="n">
        <v>108767640</v>
      </c>
    </row>
    <row r="21" spans="1:8">
      <c r="A21" s="4" t="s">
        <v>64</v>
      </c>
    </row>
    <row r="22" spans="1:8">
      <c r="A22" s="3" t="s">
        <v>378</v>
      </c>
    </row>
    <row r="23" spans="1:8">
      <c r="A23" s="4" t="s">
        <v>109</v>
      </c>
      <c r="E23" s="7" t="n">
        <v>0.0001</v>
      </c>
      <c r="F23" s="7" t="n">
        <v>0.0001</v>
      </c>
      <c r="G23" s="7" t="n">
        <v>0.0001</v>
      </c>
      <c r="H23" s="7" t="n">
        <v>0.0001</v>
      </c>
    </row>
    <row r="24" spans="1:8">
      <c r="A24" s="4" t="s">
        <v>391</v>
      </c>
    </row>
    <row r="25" spans="1:8">
      <c r="A25" s="3" t="s">
        <v>378</v>
      </c>
    </row>
    <row r="26" spans="1:8">
      <c r="A26" s="4" t="s">
        <v>379</v>
      </c>
      <c r="E26" s="4" t="s">
        <v>382</v>
      </c>
    </row>
    <row r="27" spans="1:8">
      <c r="A27" s="4" t="s">
        <v>390</v>
      </c>
      <c r="E27" s="5" t="n">
        <v>72511760</v>
      </c>
    </row>
    <row r="28" spans="1:8">
      <c r="A28" s="4" t="s">
        <v>392</v>
      </c>
    </row>
    <row r="29" spans="1:8">
      <c r="A29" s="3" t="s">
        <v>378</v>
      </c>
    </row>
    <row r="30" spans="1:8">
      <c r="A30" s="4" t="s">
        <v>388</v>
      </c>
      <c r="C30" s="5" t="n">
        <v>28750000</v>
      </c>
    </row>
    <row r="31" spans="1:8">
      <c r="A31" s="4" t="s">
        <v>393</v>
      </c>
    </row>
    <row r="32" spans="1:8">
      <c r="A32" s="3" t="s">
        <v>378</v>
      </c>
    </row>
    <row r="33" spans="1:8">
      <c r="A33" s="4" t="s">
        <v>388</v>
      </c>
      <c r="C33" s="5" t="n">
        <v>115000000</v>
      </c>
    </row>
    <row r="34" spans="1:8">
      <c r="A34" s="4" t="s">
        <v>109</v>
      </c>
      <c r="C34" s="7" t="n">
        <v>0.0001</v>
      </c>
    </row>
    <row r="35" spans="1:8">
      <c r="A35" s="4" t="s">
        <v>394</v>
      </c>
    </row>
    <row r="36" spans="1:8">
      <c r="A36" s="3" t="s">
        <v>378</v>
      </c>
    </row>
    <row r="37" spans="1:8">
      <c r="A37" s="4" t="s">
        <v>388</v>
      </c>
      <c r="C37" s="5" t="n">
        <v>800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9"/>
  </cols>
  <sheetData>
    <row r="1" spans="1:2">
      <c r="A1" s="1" t="s">
        <v>395</v>
      </c>
      <c r="B1" s="2" t="s">
        <v>1</v>
      </c>
    </row>
    <row r="2" spans="1:2">
      <c r="B2" s="2" t="s">
        <v>66</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405</v>
      </c>
    </row>
    <row r="15" spans="1:2">
      <c r="A15" s="4" t="s">
        <v>406</v>
      </c>
    </row>
    <row r="16" spans="1:2">
      <c r="A16" s="3" t="s">
        <v>397</v>
      </c>
    </row>
    <row r="17" spans="1:2">
      <c r="A17" s="4" t="s">
        <v>398</v>
      </c>
      <c r="B17" s="4" t="s">
        <v>407</v>
      </c>
    </row>
    <row r="18" spans="1:2">
      <c r="A18" s="4" t="s">
        <v>408</v>
      </c>
    </row>
    <row r="19" spans="1:2">
      <c r="A19" s="3" t="s">
        <v>397</v>
      </c>
    </row>
    <row r="20" spans="1:2">
      <c r="A20" s="4" t="s">
        <v>398</v>
      </c>
      <c r="B20"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0</v>
      </c>
      <c r="B1" s="2" t="s">
        <v>374</v>
      </c>
      <c r="C1" s="2" t="s">
        <v>375</v>
      </c>
      <c r="D1" s="2" t="s">
        <v>376</v>
      </c>
      <c r="E1" s="2" t="s">
        <v>66</v>
      </c>
      <c r="F1" s="2" t="s">
        <v>67</v>
      </c>
      <c r="G1" s="2" t="s">
        <v>107</v>
      </c>
      <c r="H1" s="2" t="s">
        <v>411</v>
      </c>
      <c r="I1" s="2" t="s">
        <v>106</v>
      </c>
      <c r="J1" s="2" t="s">
        <v>412</v>
      </c>
    </row>
    <row r="2" spans="1:10">
      <c r="A2" s="3" t="s">
        <v>413</v>
      </c>
    </row>
    <row r="3" spans="1:10">
      <c r="A3" s="4" t="s">
        <v>414</v>
      </c>
      <c r="E3" s="6" t="n">
        <v>132291</v>
      </c>
      <c r="F3" s="6" t="n">
        <v>160508</v>
      </c>
      <c r="G3" s="6" t="n">
        <v>159918</v>
      </c>
    </row>
    <row r="4" spans="1:10">
      <c r="A4" s="4" t="s">
        <v>415</v>
      </c>
      <c r="E4" s="5" t="n">
        <v>0</v>
      </c>
      <c r="F4" s="5" t="n">
        <v>0</v>
      </c>
      <c r="G4" s="5" t="n">
        <v>0</v>
      </c>
    </row>
    <row r="5" spans="1:10">
      <c r="A5" s="4" t="s">
        <v>416</v>
      </c>
      <c r="E5" s="6" t="n">
        <v>0</v>
      </c>
      <c r="F5" s="5" t="n">
        <v>0</v>
      </c>
      <c r="G5" s="5" t="n">
        <v>19645</v>
      </c>
    </row>
    <row r="6" spans="1:10">
      <c r="A6" s="4" t="s">
        <v>417</v>
      </c>
      <c r="E6" s="4" t="s">
        <v>401</v>
      </c>
    </row>
    <row r="7" spans="1:10">
      <c r="A7" s="4" t="s">
        <v>418</v>
      </c>
      <c r="E7" s="4" t="s">
        <v>419</v>
      </c>
    </row>
    <row r="8" spans="1:10">
      <c r="A8" s="4" t="s">
        <v>420</v>
      </c>
      <c r="E8" s="6" t="n">
        <v>22177</v>
      </c>
      <c r="F8" s="5" t="n">
        <v>28009</v>
      </c>
      <c r="G8" s="6" t="n">
        <v>23854</v>
      </c>
    </row>
    <row r="9" spans="1:10">
      <c r="A9" s="4" t="s">
        <v>421</v>
      </c>
      <c r="E9" s="4" t="s">
        <v>422</v>
      </c>
    </row>
    <row r="10" spans="1:10">
      <c r="A10" s="4" t="s">
        <v>423</v>
      </c>
      <c r="E10" s="6" t="n">
        <v>14238</v>
      </c>
      <c r="F10" s="5" t="n">
        <v>0</v>
      </c>
    </row>
    <row r="11" spans="1:10">
      <c r="A11" s="4" t="s">
        <v>424</v>
      </c>
      <c r="E11" s="5" t="n">
        <v>14615</v>
      </c>
    </row>
    <row r="12" spans="1:10">
      <c r="A12" s="4" t="s">
        <v>425</v>
      </c>
    </row>
    <row r="13" spans="1:10">
      <c r="A13" s="3" t="s">
        <v>413</v>
      </c>
    </row>
    <row r="14" spans="1:10">
      <c r="A14" s="4" t="s">
        <v>426</v>
      </c>
      <c r="E14" s="5" t="n">
        <v>3946</v>
      </c>
      <c r="F14" s="5" t="n">
        <v>4380</v>
      </c>
      <c r="J14" s="6" t="n">
        <v>4409</v>
      </c>
    </row>
    <row r="15" spans="1:10">
      <c r="A15" s="4" t="s">
        <v>427</v>
      </c>
      <c r="E15" s="6" t="n">
        <v>-434</v>
      </c>
      <c r="F15" s="6" t="n">
        <v>-29</v>
      </c>
    </row>
    <row r="16" spans="1:10">
      <c r="A16" s="4" t="s">
        <v>428</v>
      </c>
    </row>
    <row r="17" spans="1:10">
      <c r="A17" s="3" t="s">
        <v>413</v>
      </c>
    </row>
    <row r="18" spans="1:10">
      <c r="A18" s="4" t="s">
        <v>423</v>
      </c>
      <c r="H18" s="6" t="n">
        <v>14745</v>
      </c>
    </row>
    <row r="19" spans="1:10">
      <c r="A19" s="4" t="s">
        <v>424</v>
      </c>
      <c r="H19" s="6" t="n">
        <v>14745</v>
      </c>
    </row>
    <row r="20" spans="1:10">
      <c r="A20" s="4" t="s">
        <v>429</v>
      </c>
    </row>
    <row r="21" spans="1:10">
      <c r="A21" s="3" t="s">
        <v>413</v>
      </c>
    </row>
    <row r="22" spans="1:10">
      <c r="A22" s="4" t="s">
        <v>110</v>
      </c>
      <c r="G22" s="9" t="n">
        <v>18127.94</v>
      </c>
    </row>
    <row r="23" spans="1:10">
      <c r="A23" s="4" t="s">
        <v>109</v>
      </c>
      <c r="G23" s="6" t="n">
        <v>1</v>
      </c>
    </row>
    <row r="24" spans="1:10">
      <c r="A24" s="4" t="s">
        <v>62</v>
      </c>
    </row>
    <row r="25" spans="1:10">
      <c r="A25" s="3" t="s">
        <v>413</v>
      </c>
    </row>
    <row r="26" spans="1:10">
      <c r="A26" s="4" t="s">
        <v>110</v>
      </c>
      <c r="E26" s="5" t="n">
        <v>241818016</v>
      </c>
      <c r="F26" s="5" t="n">
        <v>241818016</v>
      </c>
      <c r="G26" s="5" t="n">
        <v>181279400</v>
      </c>
    </row>
    <row r="27" spans="1:10">
      <c r="A27" s="4" t="s">
        <v>109</v>
      </c>
      <c r="E27" s="7" t="n">
        <v>0.0001</v>
      </c>
      <c r="F27" s="7" t="n">
        <v>0.0001</v>
      </c>
      <c r="G27" s="7" t="n">
        <v>0.0001</v>
      </c>
      <c r="I27" s="7" t="n">
        <v>0.0001</v>
      </c>
    </row>
    <row r="28" spans="1:10">
      <c r="A28" s="4" t="s">
        <v>176</v>
      </c>
      <c r="F28" s="5" t="n">
        <v>72511760</v>
      </c>
    </row>
    <row r="29" spans="1:10">
      <c r="A29" s="4" t="s">
        <v>388</v>
      </c>
      <c r="B29" s="5" t="n">
        <v>17250000</v>
      </c>
      <c r="C29" s="5" t="n">
        <v>115800376</v>
      </c>
      <c r="D29" s="5" t="n">
        <v>17250000</v>
      </c>
    </row>
    <row r="30" spans="1:10">
      <c r="A30" s="4" t="s">
        <v>430</v>
      </c>
    </row>
    <row r="31" spans="1:10">
      <c r="A31" s="3" t="s">
        <v>413</v>
      </c>
    </row>
    <row r="32" spans="1:10">
      <c r="A32" s="4" t="s">
        <v>109</v>
      </c>
      <c r="C32" s="7" t="n">
        <v>0.0001</v>
      </c>
    </row>
    <row r="33" spans="1:10">
      <c r="A33" s="4" t="s">
        <v>388</v>
      </c>
      <c r="C33" s="5" t="n">
        <v>115000000</v>
      </c>
    </row>
    <row r="34" spans="1:10">
      <c r="A34" s="4" t="s">
        <v>64</v>
      </c>
    </row>
    <row r="35" spans="1:10">
      <c r="A35" s="3" t="s">
        <v>413</v>
      </c>
    </row>
    <row r="36" spans="1:10">
      <c r="A36" s="4" t="s">
        <v>110</v>
      </c>
      <c r="E36" s="5" t="n">
        <v>72511760</v>
      </c>
      <c r="F36" s="5" t="n">
        <v>72511760</v>
      </c>
    </row>
    <row r="37" spans="1:10">
      <c r="A37" s="4" t="s">
        <v>109</v>
      </c>
      <c r="E37" s="7" t="n">
        <v>0.0001</v>
      </c>
      <c r="F37" s="7" t="n">
        <v>0.0001</v>
      </c>
      <c r="G37" s="7" t="n">
        <v>0.0001</v>
      </c>
      <c r="I37" s="7" t="n">
        <v>0.0001</v>
      </c>
    </row>
    <row r="38" spans="1:10">
      <c r="A38" s="4" t="s">
        <v>176</v>
      </c>
      <c r="F38" s="5" t="n">
        <v>72511760</v>
      </c>
    </row>
    <row r="39" spans="1:10">
      <c r="A39" s="4" t="s">
        <v>431</v>
      </c>
    </row>
    <row r="40" spans="1:10">
      <c r="A40" s="3" t="s">
        <v>413</v>
      </c>
    </row>
    <row r="41" spans="1:10">
      <c r="A41" s="4" t="s">
        <v>432</v>
      </c>
      <c r="E41" s="4" t="s">
        <v>403</v>
      </c>
    </row>
    <row r="42" spans="1:10">
      <c r="A42" s="4" t="s">
        <v>433</v>
      </c>
    </row>
    <row r="43" spans="1:10">
      <c r="A43" s="3" t="s">
        <v>413</v>
      </c>
    </row>
    <row r="44" spans="1:10">
      <c r="A44" s="4" t="s">
        <v>432</v>
      </c>
      <c r="E44" s="4" t="s">
        <v>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35</v>
      </c>
      <c r="B1" s="2" t="s">
        <v>66</v>
      </c>
      <c r="C1" s="2" t="s">
        <v>67</v>
      </c>
      <c r="D1" s="2" t="s">
        <v>107</v>
      </c>
      <c r="E1" s="2" t="s">
        <v>436</v>
      </c>
    </row>
    <row r="2" spans="1:5">
      <c r="A2" s="3" t="s">
        <v>234</v>
      </c>
    </row>
    <row r="3" spans="1:5">
      <c r="A3" s="4" t="s">
        <v>69</v>
      </c>
      <c r="B3" s="6" t="n">
        <v>299367</v>
      </c>
      <c r="C3" s="6" t="n">
        <v>345854</v>
      </c>
    </row>
    <row r="4" spans="1:5">
      <c r="A4" s="4" t="s">
        <v>437</v>
      </c>
      <c r="B4" s="5" t="n">
        <v>27735</v>
      </c>
      <c r="C4" s="5" t="n">
        <v>31582</v>
      </c>
    </row>
    <row r="5" spans="1:5">
      <c r="A5" s="4" t="s">
        <v>438</v>
      </c>
      <c r="B5" s="5" t="n">
        <v>130</v>
      </c>
      <c r="C5" s="5" t="n">
        <v>129</v>
      </c>
    </row>
    <row r="6" spans="1:5">
      <c r="A6" s="4" t="s">
        <v>439</v>
      </c>
      <c r="B6" s="6" t="n">
        <v>327232</v>
      </c>
      <c r="C6" s="6" t="n">
        <v>377565</v>
      </c>
      <c r="D6" s="6" t="n">
        <v>382929</v>
      </c>
      <c r="E6" s="6" t="n">
        <v>3712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66</v>
      </c>
      <c r="C1" s="2" t="s">
        <v>67</v>
      </c>
    </row>
    <row r="2" spans="1:3">
      <c r="A2" s="3" t="s">
        <v>441</v>
      </c>
    </row>
    <row r="3" spans="1:3">
      <c r="A3" s="4" t="s">
        <v>442</v>
      </c>
      <c r="B3" s="6" t="n">
        <v>2362</v>
      </c>
      <c r="C3" s="6" t="n">
        <v>2672</v>
      </c>
    </row>
    <row r="4" spans="1:3">
      <c r="A4" s="4" t="s">
        <v>443</v>
      </c>
      <c r="B4" s="5" t="n">
        <v>-965</v>
      </c>
      <c r="C4" s="5" t="n">
        <v>-960</v>
      </c>
    </row>
    <row r="5" spans="1:3">
      <c r="A5" s="4" t="s">
        <v>71</v>
      </c>
      <c r="B5" s="5" t="n">
        <v>1397</v>
      </c>
      <c r="C5" s="5" t="n">
        <v>1712</v>
      </c>
    </row>
    <row r="6" spans="1:3">
      <c r="A6" s="4" t="s">
        <v>444</v>
      </c>
    </row>
    <row r="7" spans="1:3">
      <c r="A7" s="3" t="s">
        <v>441</v>
      </c>
    </row>
    <row r="8" spans="1:3">
      <c r="A8" s="4" t="s">
        <v>442</v>
      </c>
      <c r="B8" s="5" t="n">
        <v>1104</v>
      </c>
      <c r="C8" s="5" t="n">
        <v>1420</v>
      </c>
    </row>
    <row r="9" spans="1:3">
      <c r="A9" s="4" t="s">
        <v>445</v>
      </c>
    </row>
    <row r="10" spans="1:3">
      <c r="A10" s="3" t="s">
        <v>441</v>
      </c>
    </row>
    <row r="11" spans="1:3">
      <c r="A11" s="4" t="s">
        <v>442</v>
      </c>
      <c r="B11" s="6" t="n">
        <v>1258</v>
      </c>
      <c r="C11" s="6" t="n">
        <v>12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66</v>
      </c>
      <c r="C2" s="2" t="s">
        <v>67</v>
      </c>
      <c r="D2" s="2" t="s">
        <v>107</v>
      </c>
    </row>
    <row r="3" spans="1:4">
      <c r="A3" s="3" t="s">
        <v>237</v>
      </c>
    </row>
    <row r="4" spans="1:4">
      <c r="A4" s="4" t="s">
        <v>447</v>
      </c>
      <c r="B4" s="6" t="n">
        <v>0</v>
      </c>
      <c r="C4" s="6" t="n">
        <v>376</v>
      </c>
      <c r="D4" s="6" t="n">
        <v>33</v>
      </c>
    </row>
    <row r="5" spans="1:4">
      <c r="A5" s="4" t="s">
        <v>448</v>
      </c>
      <c r="B5" s="6" t="n">
        <v>0</v>
      </c>
      <c r="C5" s="6" t="n">
        <v>0</v>
      </c>
      <c r="D5" s="6" t="n">
        <v>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66</v>
      </c>
      <c r="C1" s="2" t="s">
        <v>67</v>
      </c>
    </row>
    <row r="2" spans="1:3">
      <c r="A2" s="3" t="s">
        <v>450</v>
      </c>
    </row>
    <row r="3" spans="1:3">
      <c r="A3" s="4" t="s">
        <v>451</v>
      </c>
      <c r="B3" s="6" t="n">
        <v>2712531</v>
      </c>
      <c r="C3" s="6" t="n">
        <v>2639338</v>
      </c>
    </row>
    <row r="4" spans="1:3">
      <c r="A4" s="4" t="s">
        <v>452</v>
      </c>
      <c r="B4" s="5" t="n">
        <v>-605074</v>
      </c>
      <c r="C4" s="5" t="n">
        <v>-463480</v>
      </c>
    </row>
    <row r="5" spans="1:3">
      <c r="A5" s="4" t="s">
        <v>453</v>
      </c>
      <c r="B5" s="5" t="n">
        <v>2107457</v>
      </c>
      <c r="C5" s="5" t="n">
        <v>2175858</v>
      </c>
    </row>
    <row r="6" spans="1:3">
      <c r="A6" s="4" t="s">
        <v>454</v>
      </c>
    </row>
    <row r="7" spans="1:3">
      <c r="A7" s="3" t="s">
        <v>450</v>
      </c>
    </row>
    <row r="8" spans="1:3">
      <c r="A8" s="4" t="s">
        <v>451</v>
      </c>
      <c r="B8" s="5" t="n">
        <v>2320265</v>
      </c>
      <c r="C8" s="5" t="n">
        <v>2309897</v>
      </c>
    </row>
    <row r="9" spans="1:3">
      <c r="A9" s="4" t="s">
        <v>455</v>
      </c>
    </row>
    <row r="10" spans="1:3">
      <c r="A10" s="3" t="s">
        <v>450</v>
      </c>
    </row>
    <row r="11" spans="1:3">
      <c r="A11" s="4" t="s">
        <v>451</v>
      </c>
      <c r="B11" s="5" t="n">
        <v>199098</v>
      </c>
      <c r="C11" s="5" t="n">
        <v>206629</v>
      </c>
    </row>
    <row r="12" spans="1:3">
      <c r="A12" s="4" t="s">
        <v>406</v>
      </c>
    </row>
    <row r="13" spans="1:3">
      <c r="A13" s="3" t="s">
        <v>450</v>
      </c>
    </row>
    <row r="14" spans="1:3">
      <c r="A14" s="4" t="s">
        <v>451</v>
      </c>
      <c r="B14" s="5" t="n">
        <v>109834</v>
      </c>
      <c r="C14" s="5" t="n">
        <v>80670</v>
      </c>
    </row>
    <row r="15" spans="1:3">
      <c r="A15" s="4" t="s">
        <v>408</v>
      </c>
    </row>
    <row r="16" spans="1:3">
      <c r="A16" s="3" t="s">
        <v>450</v>
      </c>
    </row>
    <row r="17" spans="1:3">
      <c r="A17" s="4" t="s">
        <v>451</v>
      </c>
      <c r="B17" s="5" t="n">
        <v>2602</v>
      </c>
      <c r="C17" s="5" t="n">
        <v>2588</v>
      </c>
    </row>
    <row r="18" spans="1:3">
      <c r="A18" s="4" t="s">
        <v>456</v>
      </c>
    </row>
    <row r="19" spans="1:3">
      <c r="A19" s="3" t="s">
        <v>450</v>
      </c>
    </row>
    <row r="20" spans="1:3">
      <c r="A20" s="4" t="s">
        <v>451</v>
      </c>
      <c r="B20" s="6" t="n">
        <v>80732</v>
      </c>
      <c r="C20" s="6" t="n">
        <v>395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66</v>
      </c>
      <c r="C1" s="2" t="s">
        <v>67</v>
      </c>
    </row>
    <row r="2" spans="1:3">
      <c r="A2" s="3" t="s">
        <v>239</v>
      </c>
    </row>
    <row r="3" spans="1:3">
      <c r="A3" s="4" t="s">
        <v>458</v>
      </c>
      <c r="B3" s="6" t="n">
        <v>11676</v>
      </c>
      <c r="C3" s="6" t="n">
        <v>51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66</v>
      </c>
      <c r="C1" s="2" t="s">
        <v>67</v>
      </c>
    </row>
    <row r="2" spans="1:3">
      <c r="A2" s="3" t="s">
        <v>460</v>
      </c>
    </row>
    <row r="3" spans="1:3">
      <c r="A3" s="4" t="s">
        <v>451</v>
      </c>
      <c r="B3" s="6" t="n">
        <v>178258</v>
      </c>
      <c r="C3" s="6" t="n">
        <v>177290</v>
      </c>
    </row>
    <row r="4" spans="1:3">
      <c r="A4" s="4" t="s">
        <v>461</v>
      </c>
      <c r="B4" s="5" t="n">
        <v>-59370</v>
      </c>
      <c r="C4" s="5" t="n">
        <v>-55746</v>
      </c>
    </row>
    <row r="5" spans="1:3">
      <c r="A5" s="4" t="s">
        <v>462</v>
      </c>
      <c r="B5" s="6" t="n">
        <v>118888</v>
      </c>
      <c r="C5" s="6" t="n">
        <v>121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66</v>
      </c>
      <c r="C1" s="2" t="s">
        <v>67</v>
      </c>
    </row>
    <row r="2" spans="1:3">
      <c r="A2" s="4" t="s">
        <v>464</v>
      </c>
      <c r="B2" s="6" t="n">
        <v>52326</v>
      </c>
      <c r="C2" s="6" t="n">
        <v>45293</v>
      </c>
    </row>
    <row r="3" spans="1:3">
      <c r="A3" s="4" t="s">
        <v>465</v>
      </c>
      <c r="B3" s="5" t="n">
        <v>25386</v>
      </c>
      <c r="C3" s="5" t="n">
        <v>13152</v>
      </c>
    </row>
    <row r="4" spans="1:3">
      <c r="A4" s="4" t="s">
        <v>424</v>
      </c>
      <c r="B4" s="5" t="n">
        <v>895</v>
      </c>
      <c r="C4" s="5" t="n">
        <v>0</v>
      </c>
    </row>
    <row r="5" spans="1:3">
      <c r="A5" s="4" t="s">
        <v>466</v>
      </c>
      <c r="B5" s="5" t="n">
        <v>82553</v>
      </c>
      <c r="C5" s="5" t="n">
        <v>62825</v>
      </c>
    </row>
    <row r="6" spans="1:3">
      <c r="A6" s="4" t="s">
        <v>467</v>
      </c>
    </row>
    <row r="7" spans="1:3">
      <c r="A7" s="4" t="s">
        <v>426</v>
      </c>
      <c r="B7" s="6" t="n">
        <v>3946</v>
      </c>
      <c r="C7" s="6" t="n">
        <v>4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v>
      </c>
      <c r="B1" s="2" t="s">
        <v>1</v>
      </c>
    </row>
    <row r="2" spans="1:4">
      <c r="B2" s="2" t="s">
        <v>66</v>
      </c>
      <c r="C2" s="2" t="s">
        <v>67</v>
      </c>
      <c r="D2" s="2" t="s">
        <v>107</v>
      </c>
    </row>
    <row r="3" spans="1:4">
      <c r="A3" s="4" t="s">
        <v>148</v>
      </c>
      <c r="B3" s="6" t="n">
        <v>72847</v>
      </c>
      <c r="C3" s="6" t="n">
        <v>74514</v>
      </c>
      <c r="D3" s="6" t="n">
        <v>69043</v>
      </c>
    </row>
    <row r="4" spans="1:4">
      <c r="A4" s="4" t="s">
        <v>149</v>
      </c>
      <c r="B4" s="5" t="n">
        <v>32</v>
      </c>
      <c r="C4" s="5" t="n">
        <v>152</v>
      </c>
      <c r="D4" s="5" t="n">
        <v>101</v>
      </c>
    </row>
    <row r="5" spans="1:4">
      <c r="A5" s="4" t="s">
        <v>150</v>
      </c>
      <c r="B5" s="5" t="n">
        <v>630</v>
      </c>
    </row>
    <row r="6" spans="1:4">
      <c r="A6" s="4" t="s">
        <v>139</v>
      </c>
    </row>
    <row r="7" spans="1:4">
      <c r="A7" s="4" t="s">
        <v>151</v>
      </c>
      <c r="B7" s="5" t="n">
        <v>21445</v>
      </c>
      <c r="C7" s="5" t="n">
        <v>17634</v>
      </c>
      <c r="D7" s="5" t="n">
        <v>20386</v>
      </c>
    </row>
    <row r="8" spans="1:4">
      <c r="A8" s="4" t="s">
        <v>141</v>
      </c>
    </row>
    <row r="9" spans="1:4">
      <c r="A9" s="4" t="s">
        <v>152</v>
      </c>
      <c r="B9" s="5" t="n">
        <v>53865</v>
      </c>
      <c r="C9" s="5" t="n">
        <v>53925</v>
      </c>
      <c r="D9" s="5" t="n">
        <v>53945</v>
      </c>
    </row>
    <row r="10" spans="1:4">
      <c r="A10" s="4" t="s">
        <v>151</v>
      </c>
      <c r="B10" s="5" t="n">
        <v>12491</v>
      </c>
      <c r="C10" s="5" t="n">
        <v>12572</v>
      </c>
      <c r="D10" s="5" t="n">
        <v>12926</v>
      </c>
    </row>
    <row r="11" spans="1:4">
      <c r="A11" s="4" t="s">
        <v>142</v>
      </c>
    </row>
    <row r="12" spans="1:4">
      <c r="A12" s="4" t="s">
        <v>152</v>
      </c>
      <c r="B12" s="5" t="n">
        <v>38719</v>
      </c>
      <c r="C12" s="5" t="n">
        <v>35937</v>
      </c>
      <c r="D12" s="5" t="n">
        <v>28917</v>
      </c>
    </row>
    <row r="13" spans="1:4">
      <c r="A13" s="4" t="s">
        <v>151</v>
      </c>
      <c r="B13" s="5" t="n">
        <v>27797</v>
      </c>
      <c r="C13" s="5" t="n">
        <v>27089</v>
      </c>
      <c r="D13" s="5" t="n">
        <v>28954</v>
      </c>
    </row>
    <row r="14" spans="1:4">
      <c r="A14" s="4" t="s">
        <v>143</v>
      </c>
    </row>
    <row r="15" spans="1:4">
      <c r="A15" s="4" t="s">
        <v>152</v>
      </c>
      <c r="B15" s="5" t="n">
        <v>7685</v>
      </c>
      <c r="C15" s="5" t="n">
        <v>1191</v>
      </c>
      <c r="D15" s="5" t="n">
        <v>1328</v>
      </c>
    </row>
    <row r="16" spans="1:4">
      <c r="A16" s="4" t="s">
        <v>151</v>
      </c>
      <c r="B16" s="5" t="n">
        <v>4521</v>
      </c>
      <c r="C16" s="5" t="n">
        <v>4815</v>
      </c>
      <c r="D16" s="5" t="n">
        <v>6884</v>
      </c>
    </row>
    <row r="17" spans="1:4">
      <c r="A17" s="4" t="s">
        <v>145</v>
      </c>
    </row>
    <row r="18" spans="1:4">
      <c r="A18" s="4" t="s">
        <v>151</v>
      </c>
      <c r="B18" s="5" t="n">
        <v>2026</v>
      </c>
      <c r="C18" s="5" t="n">
        <v>2010</v>
      </c>
      <c r="D18" s="5" t="n">
        <v>2181</v>
      </c>
    </row>
    <row r="19" spans="1:4">
      <c r="A19" s="4" t="s">
        <v>146</v>
      </c>
    </row>
    <row r="20" spans="1:4">
      <c r="A20" s="4" t="s">
        <v>151</v>
      </c>
      <c r="B20" s="6" t="n">
        <v>1739</v>
      </c>
      <c r="C20" s="6" t="n">
        <v>2370</v>
      </c>
      <c r="D20" s="6" t="n">
        <v>3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66</v>
      </c>
      <c r="C1" s="2" t="s">
        <v>67</v>
      </c>
    </row>
    <row r="2" spans="1:3">
      <c r="A2" s="3" t="s">
        <v>469</v>
      </c>
    </row>
    <row r="3" spans="1:3">
      <c r="A3" s="4" t="s">
        <v>470</v>
      </c>
      <c r="B3" s="6" t="n">
        <v>1435088</v>
      </c>
      <c r="C3" s="6" t="n">
        <v>1609644</v>
      </c>
    </row>
    <row r="4" spans="1:3">
      <c r="A4" s="4" t="s">
        <v>86</v>
      </c>
      <c r="B4" s="5" t="n">
        <v>0</v>
      </c>
      <c r="C4" s="5" t="n">
        <v>-347740</v>
      </c>
    </row>
    <row r="5" spans="1:3">
      <c r="A5" s="4" t="s">
        <v>471</v>
      </c>
      <c r="B5" s="5" t="n">
        <v>1435088</v>
      </c>
      <c r="C5" s="5" t="n">
        <v>1261904</v>
      </c>
    </row>
    <row r="6" spans="1:3">
      <c r="A6" s="4" t="s">
        <v>472</v>
      </c>
    </row>
    <row r="7" spans="1:3">
      <c r="A7" s="3" t="s">
        <v>469</v>
      </c>
    </row>
    <row r="8" spans="1:3">
      <c r="A8" s="4" t="s">
        <v>470</v>
      </c>
      <c r="B8" s="5" t="n">
        <v>842789</v>
      </c>
      <c r="C8" s="5" t="n">
        <v>839420</v>
      </c>
    </row>
    <row r="9" spans="1:3">
      <c r="A9" s="4" t="s">
        <v>473</v>
      </c>
    </row>
    <row r="10" spans="1:3">
      <c r="A10" s="3" t="s">
        <v>469</v>
      </c>
    </row>
    <row r="11" spans="1:3">
      <c r="A11" s="4" t="s">
        <v>470</v>
      </c>
      <c r="B11" s="5" t="n">
        <v>592171</v>
      </c>
      <c r="C11" s="5" t="n">
        <v>0</v>
      </c>
    </row>
    <row r="12" spans="1:3">
      <c r="A12" s="4" t="s">
        <v>474</v>
      </c>
    </row>
    <row r="13" spans="1:3">
      <c r="A13" s="3" t="s">
        <v>469</v>
      </c>
    </row>
    <row r="14" spans="1:3">
      <c r="A14" s="4" t="s">
        <v>470</v>
      </c>
      <c r="B14" s="5" t="n">
        <v>0</v>
      </c>
      <c r="C14" s="5" t="n">
        <v>422356</v>
      </c>
    </row>
    <row r="15" spans="1:3">
      <c r="A15" s="4" t="s">
        <v>475</v>
      </c>
    </row>
    <row r="16" spans="1:3">
      <c r="A16" s="3" t="s">
        <v>469</v>
      </c>
    </row>
    <row r="17" spans="1:3">
      <c r="A17" s="4" t="s">
        <v>470</v>
      </c>
      <c r="B17" s="5" t="n">
        <v>0</v>
      </c>
      <c r="C17" s="5" t="n">
        <v>347740</v>
      </c>
    </row>
    <row r="18" spans="1:3">
      <c r="A18" s="4" t="s">
        <v>476</v>
      </c>
    </row>
    <row r="19" spans="1:3">
      <c r="A19" s="3" t="s">
        <v>469</v>
      </c>
    </row>
    <row r="20" spans="1:3">
      <c r="A20" s="4" t="s">
        <v>470</v>
      </c>
      <c r="B20" s="6" t="n">
        <v>128</v>
      </c>
      <c r="C20" s="6" t="n">
        <v>1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66</v>
      </c>
      <c r="C1" s="2" t="s">
        <v>67</v>
      </c>
    </row>
    <row r="2" spans="1:3">
      <c r="A2" s="3" t="s">
        <v>469</v>
      </c>
    </row>
    <row r="3" spans="1:3">
      <c r="A3" s="4" t="s">
        <v>478</v>
      </c>
      <c r="C3" s="6" t="n">
        <v>2260</v>
      </c>
    </row>
    <row r="4" spans="1:3">
      <c r="A4" s="4" t="s">
        <v>474</v>
      </c>
    </row>
    <row r="5" spans="1:3">
      <c r="A5" s="3" t="s">
        <v>469</v>
      </c>
    </row>
    <row r="6" spans="1:3">
      <c r="A6" s="4" t="s">
        <v>479</v>
      </c>
      <c r="C6" s="5" t="n">
        <v>2644</v>
      </c>
    </row>
    <row r="7" spans="1:3">
      <c r="A7" s="4" t="s">
        <v>473</v>
      </c>
    </row>
    <row r="8" spans="1:3">
      <c r="A8" s="3" t="s">
        <v>469</v>
      </c>
    </row>
    <row r="9" spans="1:3">
      <c r="A9" s="4" t="s">
        <v>479</v>
      </c>
      <c r="B9" s="6" t="n">
        <v>7829</v>
      </c>
    </row>
    <row r="10" spans="1:3">
      <c r="A10" s="4" t="s">
        <v>475</v>
      </c>
    </row>
    <row r="11" spans="1:3">
      <c r="A11" s="3" t="s">
        <v>469</v>
      </c>
    </row>
    <row r="12" spans="1:3">
      <c r="A12" s="4" t="s">
        <v>479</v>
      </c>
      <c r="C12" s="5" t="n">
        <v>2260</v>
      </c>
    </row>
    <row r="13" spans="1:3">
      <c r="A13" s="4" t="s">
        <v>472</v>
      </c>
    </row>
    <row r="14" spans="1:3">
      <c r="A14" s="3" t="s">
        <v>469</v>
      </c>
    </row>
    <row r="15" spans="1:3">
      <c r="A15" s="4" t="s">
        <v>479</v>
      </c>
      <c r="B15" s="5" t="n">
        <v>7211</v>
      </c>
      <c r="C15" s="5" t="n">
        <v>10580</v>
      </c>
    </row>
    <row r="16" spans="1:3">
      <c r="A16" s="4" t="s">
        <v>480</v>
      </c>
    </row>
    <row r="17" spans="1:3">
      <c r="A17" s="3" t="s">
        <v>469</v>
      </c>
    </row>
    <row r="18" spans="1:3">
      <c r="A18" s="4" t="s">
        <v>481</v>
      </c>
      <c r="B18" s="6" t="n">
        <v>885</v>
      </c>
      <c r="C18" s="6" t="n">
        <v>12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482</v>
      </c>
      <c r="B1" s="2" t="s">
        <v>483</v>
      </c>
      <c r="C1" s="2" t="s">
        <v>484</v>
      </c>
      <c r="D1" s="2" t="s">
        <v>485</v>
      </c>
      <c r="E1" s="2" t="s">
        <v>486</v>
      </c>
      <c r="F1" s="2" t="s">
        <v>66</v>
      </c>
      <c r="G1" s="2" t="s">
        <v>67</v>
      </c>
      <c r="H1" s="2" t="s">
        <v>107</v>
      </c>
      <c r="I1" s="2" t="s">
        <v>487</v>
      </c>
      <c r="J1" s="2" t="s">
        <v>488</v>
      </c>
      <c r="K1" s="2" t="s">
        <v>489</v>
      </c>
    </row>
    <row r="2" spans="1:11">
      <c r="A2" s="3" t="s">
        <v>469</v>
      </c>
    </row>
    <row r="3" spans="1:11">
      <c r="A3" s="4" t="s">
        <v>490</v>
      </c>
      <c r="F3" s="6" t="n">
        <v>1450128</v>
      </c>
      <c r="G3" s="6" t="n">
        <v>1625128</v>
      </c>
    </row>
    <row r="4" spans="1:11">
      <c r="A4" s="4" t="s">
        <v>491</v>
      </c>
      <c r="I4" s="4" t="s">
        <v>492</v>
      </c>
      <c r="K4" s="4" t="s">
        <v>493</v>
      </c>
    </row>
    <row r="5" spans="1:11">
      <c r="A5" s="4" t="s">
        <v>494</v>
      </c>
      <c r="F5" s="5" t="n">
        <v>558466</v>
      </c>
      <c r="G5" s="5" t="n">
        <v>400000</v>
      </c>
      <c r="H5" s="6" t="n">
        <v>0</v>
      </c>
    </row>
    <row r="6" spans="1:11">
      <c r="A6" s="4" t="s">
        <v>128</v>
      </c>
      <c r="F6" s="5" t="n">
        <v>2995</v>
      </c>
      <c r="G6" s="5" t="n">
        <v>2489</v>
      </c>
      <c r="H6" s="5" t="n">
        <v>0</v>
      </c>
    </row>
    <row r="7" spans="1:11">
      <c r="A7" s="4" t="s">
        <v>129</v>
      </c>
      <c r="F7" s="6" t="n">
        <v>579</v>
      </c>
      <c r="G7" s="5" t="n">
        <v>0</v>
      </c>
      <c r="H7" s="6" t="n">
        <v>0</v>
      </c>
    </row>
    <row r="8" spans="1:11">
      <c r="A8" s="4" t="s">
        <v>495</v>
      </c>
    </row>
    <row r="9" spans="1:11">
      <c r="A9" s="3" t="s">
        <v>469</v>
      </c>
    </row>
    <row r="10" spans="1:11">
      <c r="A10" s="4" t="s">
        <v>494</v>
      </c>
      <c r="D10" s="6" t="n">
        <v>216534</v>
      </c>
    </row>
    <row r="11" spans="1:11">
      <c r="A11" s="4" t="s">
        <v>474</v>
      </c>
    </row>
    <row r="12" spans="1:11">
      <c r="A12" s="3" t="s">
        <v>469</v>
      </c>
    </row>
    <row r="13" spans="1:11">
      <c r="A13" s="4" t="s">
        <v>490</v>
      </c>
      <c r="E13" s="6" t="n">
        <v>825000</v>
      </c>
    </row>
    <row r="14" spans="1:11">
      <c r="A14" s="4" t="s">
        <v>496</v>
      </c>
      <c r="E14" s="4" t="s">
        <v>497</v>
      </c>
    </row>
    <row r="15" spans="1:11">
      <c r="A15" s="4" t="s">
        <v>498</v>
      </c>
      <c r="F15" s="4" t="s">
        <v>499</v>
      </c>
    </row>
    <row r="16" spans="1:11">
      <c r="A16" s="4" t="s">
        <v>491</v>
      </c>
      <c r="E16" s="4" t="s">
        <v>500</v>
      </c>
    </row>
    <row r="17" spans="1:11">
      <c r="A17" s="4" t="s">
        <v>494</v>
      </c>
      <c r="B17" s="6" t="n">
        <v>208466</v>
      </c>
      <c r="G17" s="6" t="n">
        <v>400000</v>
      </c>
    </row>
    <row r="18" spans="1:11">
      <c r="A18" s="4" t="s">
        <v>501</v>
      </c>
      <c r="G18" s="4" t="s">
        <v>497</v>
      </c>
    </row>
    <row r="19" spans="1:11">
      <c r="A19" s="4" t="s">
        <v>128</v>
      </c>
      <c r="F19" s="6" t="n">
        <v>2995</v>
      </c>
      <c r="G19" s="6" t="n">
        <v>2489</v>
      </c>
    </row>
    <row r="20" spans="1:11">
      <c r="A20" s="4" t="s">
        <v>502</v>
      </c>
    </row>
    <row r="21" spans="1:11">
      <c r="A21" s="3" t="s">
        <v>469</v>
      </c>
    </row>
    <row r="22" spans="1:11">
      <c r="A22" s="4" t="s">
        <v>490</v>
      </c>
      <c r="D22" s="6" t="n">
        <v>216534</v>
      </c>
      <c r="J22" s="6" t="n">
        <v>425000</v>
      </c>
    </row>
    <row r="23" spans="1:11">
      <c r="A23" s="4" t="s">
        <v>473</v>
      </c>
    </row>
    <row r="24" spans="1:11">
      <c r="A24" s="3" t="s">
        <v>469</v>
      </c>
    </row>
    <row r="25" spans="1:11">
      <c r="A25" s="4" t="s">
        <v>490</v>
      </c>
      <c r="C25" s="6" t="n">
        <v>600000</v>
      </c>
    </row>
    <row r="26" spans="1:11">
      <c r="A26" s="4" t="s">
        <v>496</v>
      </c>
      <c r="C26" s="4" t="s">
        <v>497</v>
      </c>
    </row>
    <row r="27" spans="1:11">
      <c r="A27" s="4" t="s">
        <v>498</v>
      </c>
      <c r="F27" s="4" t="s">
        <v>503</v>
      </c>
    </row>
    <row r="28" spans="1:11">
      <c r="A28" s="4" t="s">
        <v>491</v>
      </c>
      <c r="C28" s="4" t="s">
        <v>493</v>
      </c>
    </row>
    <row r="29" spans="1:11">
      <c r="A29" s="4" t="s">
        <v>129</v>
      </c>
      <c r="F29" s="6" t="n">
        <v>5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04</v>
      </c>
      <c r="B1" s="2" t="s">
        <v>484</v>
      </c>
      <c r="C1" s="2" t="s">
        <v>66</v>
      </c>
      <c r="D1" s="2" t="s">
        <v>487</v>
      </c>
      <c r="E1" s="2" t="s">
        <v>67</v>
      </c>
      <c r="F1" s="2" t="s">
        <v>489</v>
      </c>
    </row>
    <row r="2" spans="1:6">
      <c r="A2" s="3" t="s">
        <v>469</v>
      </c>
    </row>
    <row r="3" spans="1:6">
      <c r="A3" s="4" t="s">
        <v>490</v>
      </c>
      <c r="C3" s="6" t="n">
        <v>1450128</v>
      </c>
      <c r="E3" s="6" t="n">
        <v>1625128</v>
      </c>
    </row>
    <row r="4" spans="1:6">
      <c r="A4" s="4" t="s">
        <v>491</v>
      </c>
      <c r="D4" s="4" t="s">
        <v>492</v>
      </c>
      <c r="F4" s="4" t="s">
        <v>493</v>
      </c>
    </row>
    <row r="5" spans="1:6">
      <c r="A5" s="4" t="s">
        <v>473</v>
      </c>
    </row>
    <row r="6" spans="1:6">
      <c r="A6" s="3" t="s">
        <v>469</v>
      </c>
    </row>
    <row r="7" spans="1:6">
      <c r="A7" s="4" t="s">
        <v>490</v>
      </c>
      <c r="B7" s="6" t="n">
        <v>600000</v>
      </c>
    </row>
    <row r="8" spans="1:6">
      <c r="A8" s="4" t="s">
        <v>496</v>
      </c>
      <c r="B8" s="4" t="s">
        <v>497</v>
      </c>
    </row>
    <row r="9" spans="1:6">
      <c r="A9" s="4" t="s">
        <v>498</v>
      </c>
      <c r="C9" s="4" t="s">
        <v>503</v>
      </c>
    </row>
    <row r="10" spans="1:6">
      <c r="A10" s="4" t="s">
        <v>491</v>
      </c>
      <c r="B10" s="4" t="s">
        <v>493</v>
      </c>
    </row>
    <row r="11" spans="1:6">
      <c r="A11" s="4" t="s">
        <v>505</v>
      </c>
      <c r="C11" s="6" t="n">
        <v>1180000</v>
      </c>
    </row>
    <row r="12" spans="1:6">
      <c r="A12" s="4" t="s">
        <v>506</v>
      </c>
    </row>
    <row r="13" spans="1:6">
      <c r="A13" s="3" t="s">
        <v>469</v>
      </c>
    </row>
    <row r="14" spans="1:6">
      <c r="A14" s="4" t="s">
        <v>507</v>
      </c>
      <c r="B14" s="4" t="s">
        <v>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09</v>
      </c>
      <c r="B1" s="2" t="s">
        <v>487</v>
      </c>
      <c r="C1" s="2" t="s">
        <v>489</v>
      </c>
      <c r="D1" s="2" t="s">
        <v>66</v>
      </c>
      <c r="E1" s="2" t="s">
        <v>67</v>
      </c>
      <c r="F1" s="2" t="s">
        <v>107</v>
      </c>
    </row>
    <row r="2" spans="1:6">
      <c r="A2" s="3" t="s">
        <v>469</v>
      </c>
    </row>
    <row r="3" spans="1:6">
      <c r="A3" s="4" t="s">
        <v>490</v>
      </c>
      <c r="D3" s="6" t="n">
        <v>1450128</v>
      </c>
      <c r="E3" s="6" t="n">
        <v>1625128</v>
      </c>
    </row>
    <row r="4" spans="1:6">
      <c r="A4" s="4" t="s">
        <v>491</v>
      </c>
      <c r="B4" s="4" t="s">
        <v>492</v>
      </c>
      <c r="C4" s="4" t="s">
        <v>493</v>
      </c>
    </row>
    <row r="5" spans="1:6">
      <c r="A5" s="4" t="s">
        <v>494</v>
      </c>
      <c r="D5" s="6" t="n">
        <v>558466</v>
      </c>
      <c r="E5" s="6" t="n">
        <v>400000</v>
      </c>
      <c r="F5" s="6" t="n">
        <v>0</v>
      </c>
    </row>
    <row r="6" spans="1:6">
      <c r="A6" s="4" t="s">
        <v>475</v>
      </c>
    </row>
    <row r="7" spans="1:6">
      <c r="A7" s="3" t="s">
        <v>469</v>
      </c>
    </row>
    <row r="8" spans="1:6">
      <c r="A8" s="4" t="s">
        <v>490</v>
      </c>
      <c r="C8" s="6" t="n">
        <v>350000</v>
      </c>
    </row>
    <row r="9" spans="1:6">
      <c r="A9" s="4" t="s">
        <v>491</v>
      </c>
      <c r="B9" s="4" t="s">
        <v>492</v>
      </c>
    </row>
    <row r="10" spans="1:6">
      <c r="A10" s="4" t="s">
        <v>498</v>
      </c>
      <c r="D10" s="4" t="s">
        <v>510</v>
      </c>
    </row>
    <row r="11" spans="1:6">
      <c r="A11" s="4" t="s">
        <v>496</v>
      </c>
      <c r="C11" s="4" t="s">
        <v>497</v>
      </c>
    </row>
    <row r="12" spans="1:6">
      <c r="A12" s="4" t="s">
        <v>494</v>
      </c>
      <c r="B12" s="6" t="n">
        <v>350000</v>
      </c>
    </row>
    <row r="13" spans="1:6">
      <c r="A13" s="4" t="s">
        <v>472</v>
      </c>
    </row>
    <row r="14" spans="1:6">
      <c r="A14" s="3" t="s">
        <v>469</v>
      </c>
    </row>
    <row r="15" spans="1:6">
      <c r="A15" s="4" t="s">
        <v>490</v>
      </c>
      <c r="C15" s="6" t="n">
        <v>850000</v>
      </c>
    </row>
    <row r="16" spans="1:6">
      <c r="A16" s="4" t="s">
        <v>491</v>
      </c>
      <c r="B16" s="4" t="s">
        <v>493</v>
      </c>
    </row>
    <row r="17" spans="1:6">
      <c r="A17" s="4" t="s">
        <v>498</v>
      </c>
      <c r="D17" s="4" t="s">
        <v>511</v>
      </c>
    </row>
    <row r="18" spans="1:6">
      <c r="A18" s="4" t="s">
        <v>496</v>
      </c>
      <c r="C18" s="4" t="s">
        <v>497</v>
      </c>
    </row>
    <row r="19" spans="1:6">
      <c r="A19" s="4" t="s">
        <v>505</v>
      </c>
      <c r="D19" s="6" t="n">
        <v>1082000</v>
      </c>
    </row>
    <row r="20" spans="1:6">
      <c r="A20" s="4" t="s">
        <v>512</v>
      </c>
    </row>
    <row r="21" spans="1:6">
      <c r="A21" s="3" t="s">
        <v>469</v>
      </c>
    </row>
    <row r="22" spans="1:6">
      <c r="A22" s="4" t="s">
        <v>507</v>
      </c>
      <c r="C22" s="4" t="s">
        <v>5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3</v>
      </c>
      <c r="B1" s="2" t="s">
        <v>514</v>
      </c>
      <c r="C1" s="2" t="s">
        <v>515</v>
      </c>
      <c r="D1" s="2" t="s">
        <v>516</v>
      </c>
      <c r="E1" s="2" t="s">
        <v>517</v>
      </c>
      <c r="F1" s="2" t="s">
        <v>518</v>
      </c>
      <c r="G1" s="2" t="s">
        <v>515</v>
      </c>
      <c r="H1" s="2" t="s">
        <v>519</v>
      </c>
      <c r="I1" s="2" t="s">
        <v>520</v>
      </c>
      <c r="J1" s="2" t="s">
        <v>521</v>
      </c>
    </row>
    <row r="2" spans="1:10">
      <c r="A2" s="3" t="s">
        <v>469</v>
      </c>
    </row>
    <row r="3" spans="1:10">
      <c r="A3" s="4" t="s">
        <v>522</v>
      </c>
      <c r="D3" s="6" t="n">
        <v>1625128000</v>
      </c>
      <c r="G3" s="6" t="n">
        <v>1450128000</v>
      </c>
    </row>
    <row r="4" spans="1:10">
      <c r="A4" s="4" t="s">
        <v>523</v>
      </c>
    </row>
    <row r="5" spans="1:10">
      <c r="A5" s="3" t="s">
        <v>469</v>
      </c>
    </row>
    <row r="6" spans="1:10">
      <c r="A6" s="4" t="s">
        <v>524</v>
      </c>
      <c r="I6" s="6" t="n">
        <v>10855880000</v>
      </c>
      <c r="J6" s="6" t="n">
        <v>1395357000</v>
      </c>
    </row>
    <row r="7" spans="1:10">
      <c r="A7" s="4" t="s">
        <v>476</v>
      </c>
    </row>
    <row r="8" spans="1:10">
      <c r="A8" s="3" t="s">
        <v>469</v>
      </c>
    </row>
    <row r="9" spans="1:10">
      <c r="A9" s="4" t="s">
        <v>524</v>
      </c>
      <c r="B9" s="6" t="n">
        <v>234000000</v>
      </c>
      <c r="H9" s="6" t="n">
        <v>30077000</v>
      </c>
    </row>
    <row r="10" spans="1:10">
      <c r="A10" s="4" t="s">
        <v>498</v>
      </c>
      <c r="C10" s="4" t="s">
        <v>511</v>
      </c>
    </row>
    <row r="11" spans="1:10">
      <c r="A11" s="4" t="s">
        <v>505</v>
      </c>
      <c r="G11" s="5" t="n">
        <v>1082000000</v>
      </c>
    </row>
    <row r="12" spans="1:10">
      <c r="A12" s="4" t="s">
        <v>525</v>
      </c>
    </row>
    <row r="13" spans="1:10">
      <c r="A13" s="3" t="s">
        <v>469</v>
      </c>
    </row>
    <row r="14" spans="1:10">
      <c r="A14" s="4" t="s">
        <v>526</v>
      </c>
      <c r="B14" s="4" t="s">
        <v>527</v>
      </c>
    </row>
    <row r="15" spans="1:10">
      <c r="A15" s="4" t="s">
        <v>528</v>
      </c>
    </row>
    <row r="16" spans="1:10">
      <c r="A16" s="3" t="s">
        <v>469</v>
      </c>
    </row>
    <row r="17" spans="1:10">
      <c r="A17" s="4" t="s">
        <v>524</v>
      </c>
      <c r="B17" s="6" t="n">
        <v>1000000</v>
      </c>
      <c r="H17" s="5" t="n">
        <v>129000</v>
      </c>
    </row>
    <row r="18" spans="1:10">
      <c r="A18" s="4" t="s">
        <v>522</v>
      </c>
      <c r="F18" s="6" t="n">
        <v>1000000</v>
      </c>
      <c r="G18" s="5" t="n">
        <v>128000</v>
      </c>
    </row>
    <row r="19" spans="1:10">
      <c r="A19" s="4" t="s">
        <v>529</v>
      </c>
      <c r="B19" s="5" t="n">
        <v>1012500</v>
      </c>
      <c r="H19" s="5" t="n">
        <v>130000</v>
      </c>
    </row>
    <row r="20" spans="1:10">
      <c r="A20" s="4" t="s">
        <v>530</v>
      </c>
    </row>
    <row r="21" spans="1:10">
      <c r="A21" s="3" t="s">
        <v>469</v>
      </c>
    </row>
    <row r="22" spans="1:10">
      <c r="A22" s="4" t="s">
        <v>524</v>
      </c>
      <c r="B22" s="6" t="n">
        <v>233000000</v>
      </c>
      <c r="H22" s="6" t="n">
        <v>29948000</v>
      </c>
    </row>
    <row r="23" spans="1:10">
      <c r="A23" s="4" t="s">
        <v>522</v>
      </c>
      <c r="F23" s="5" t="n">
        <v>0</v>
      </c>
    </row>
    <row r="24" spans="1:10">
      <c r="A24" s="4" t="s">
        <v>531</v>
      </c>
      <c r="F24" s="6" t="n">
        <v>233000000</v>
      </c>
      <c r="G24" s="6" t="n">
        <v>29914000</v>
      </c>
    </row>
    <row r="25" spans="1:10">
      <c r="A25" s="4" t="s">
        <v>532</v>
      </c>
      <c r="C25" s="6" t="n">
        <v>416000</v>
      </c>
      <c r="D25" s="6" t="n">
        <v>419000</v>
      </c>
      <c r="E25" s="6" t="n">
        <v>41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66</v>
      </c>
      <c r="C2" s="2" t="s">
        <v>67</v>
      </c>
      <c r="D2" s="2" t="s">
        <v>107</v>
      </c>
    </row>
    <row r="3" spans="1:4">
      <c r="A3" s="3" t="s">
        <v>246</v>
      </c>
    </row>
    <row r="4" spans="1:4">
      <c r="A4" s="4" t="s">
        <v>534</v>
      </c>
      <c r="B4" s="4" t="s">
        <v>535</v>
      </c>
      <c r="C4" s="4" t="s">
        <v>536</v>
      </c>
      <c r="D4" s="4" t="s">
        <v>5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66</v>
      </c>
      <c r="C1" s="2" t="s">
        <v>67</v>
      </c>
    </row>
    <row r="2" spans="1:3">
      <c r="A2" s="3" t="s">
        <v>246</v>
      </c>
    </row>
    <row r="3" spans="1:3">
      <c r="A3" s="4" t="s">
        <v>539</v>
      </c>
      <c r="B3" s="6" t="n">
        <v>0</v>
      </c>
    </row>
    <row r="4" spans="1:3">
      <c r="A4" s="4" t="s">
        <v>540</v>
      </c>
      <c r="B4" s="5" t="n">
        <v>850128</v>
      </c>
    </row>
    <row r="5" spans="1:3">
      <c r="A5" s="4" t="s">
        <v>541</v>
      </c>
      <c r="B5" s="5" t="n">
        <v>0</v>
      </c>
    </row>
    <row r="6" spans="1:3">
      <c r="A6" s="4" t="s">
        <v>542</v>
      </c>
      <c r="B6" s="5" t="n">
        <v>0</v>
      </c>
    </row>
    <row r="7" spans="1:3">
      <c r="A7" s="4" t="s">
        <v>543</v>
      </c>
      <c r="B7" s="5" t="n">
        <v>600000</v>
      </c>
    </row>
    <row r="8" spans="1:3">
      <c r="A8" s="4" t="s">
        <v>490</v>
      </c>
      <c r="B8" s="6" t="n">
        <v>1450128</v>
      </c>
      <c r="C8" s="6" t="n">
        <v>16251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44</v>
      </c>
      <c r="B1" s="2" t="s">
        <v>1</v>
      </c>
    </row>
    <row r="2" spans="1:2">
      <c r="B2" s="2" t="s">
        <v>515</v>
      </c>
    </row>
    <row r="3" spans="1:2">
      <c r="A3" s="3" t="s">
        <v>545</v>
      </c>
    </row>
    <row r="4" spans="1:2">
      <c r="A4" s="4" t="s">
        <v>117</v>
      </c>
      <c r="B4" s="6" t="n">
        <v>3300</v>
      </c>
    </row>
    <row r="5" spans="1:2">
      <c r="A5" s="4" t="s">
        <v>546</v>
      </c>
      <c r="B5" s="5" t="n">
        <v>1409</v>
      </c>
    </row>
    <row r="6" spans="1:2">
      <c r="A6" s="4" t="s">
        <v>547</v>
      </c>
      <c r="B6" s="5" t="n">
        <v>1049</v>
      </c>
    </row>
    <row r="7" spans="1:2">
      <c r="A7" s="4" t="s">
        <v>548</v>
      </c>
      <c r="B7" s="6" t="n">
        <v>57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49</v>
      </c>
      <c r="B1" s="2" t="s">
        <v>66</v>
      </c>
    </row>
    <row r="2" spans="1:2">
      <c r="A2" s="3" t="s">
        <v>550</v>
      </c>
    </row>
    <row r="3" spans="1:2">
      <c r="A3" s="4" t="s">
        <v>551</v>
      </c>
      <c r="B3" s="4" t="s">
        <v>552</v>
      </c>
    </row>
    <row r="4" spans="1:2">
      <c r="A4" s="4" t="s">
        <v>553</v>
      </c>
      <c r="B4" s="4" t="s">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66</v>
      </c>
      <c r="C2" s="2" t="s">
        <v>67</v>
      </c>
      <c r="D2" s="2" t="s">
        <v>107</v>
      </c>
    </row>
    <row r="3" spans="1:4">
      <c r="A3" s="3" t="s">
        <v>154</v>
      </c>
    </row>
    <row r="4" spans="1:4">
      <c r="A4" s="4" t="s">
        <v>155</v>
      </c>
      <c r="B4" s="6" t="n">
        <v>43629</v>
      </c>
      <c r="C4" s="6" t="n">
        <v>-20745</v>
      </c>
      <c r="D4" s="6" t="n">
        <v>-76437</v>
      </c>
    </row>
    <row r="5" spans="1:4">
      <c r="A5" s="3" t="s">
        <v>156</v>
      </c>
    </row>
    <row r="6" spans="1:4">
      <c r="A6" s="4" t="s">
        <v>157</v>
      </c>
      <c r="B6" s="5" t="n">
        <v>18629</v>
      </c>
      <c r="C6" s="5" t="n">
        <v>-18774</v>
      </c>
      <c r="D6" s="5" t="n">
        <v>0</v>
      </c>
    </row>
    <row r="7" spans="1:4">
      <c r="A7" s="4" t="s">
        <v>158</v>
      </c>
      <c r="B7" s="5" t="n">
        <v>18629</v>
      </c>
      <c r="C7" s="5" t="n">
        <v>-18774</v>
      </c>
      <c r="D7" s="5" t="n">
        <v>0</v>
      </c>
    </row>
    <row r="8" spans="1:4">
      <c r="A8" s="4" t="s">
        <v>159</v>
      </c>
      <c r="B8" s="5" t="n">
        <v>62258</v>
      </c>
      <c r="C8" s="5" t="n">
        <v>-39519</v>
      </c>
      <c r="D8" s="5" t="n">
        <v>-76437</v>
      </c>
    </row>
    <row r="9" spans="1:4">
      <c r="A9" s="4" t="s">
        <v>160</v>
      </c>
      <c r="B9" s="5" t="n">
        <v>-14362</v>
      </c>
      <c r="C9" s="5" t="n">
        <v>3370</v>
      </c>
      <c r="D9" s="5" t="n">
        <v>0</v>
      </c>
    </row>
    <row r="10" spans="1:4">
      <c r="A10" s="4" t="s">
        <v>161</v>
      </c>
      <c r="B10" s="6" t="n">
        <v>47896</v>
      </c>
      <c r="C10" s="6" t="n">
        <v>-36149</v>
      </c>
      <c r="D10" s="6" t="n">
        <v>-764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66</v>
      </c>
      <c r="C1" s="2" t="s">
        <v>67</v>
      </c>
    </row>
    <row r="2" spans="1:3">
      <c r="A2" s="3" t="s">
        <v>556</v>
      </c>
    </row>
    <row r="3" spans="1:3">
      <c r="A3" s="4" t="s">
        <v>539</v>
      </c>
      <c r="B3" s="6" t="n">
        <v>921</v>
      </c>
    </row>
    <row r="4" spans="1:3">
      <c r="A4" s="4" t="s">
        <v>540</v>
      </c>
      <c r="B4" s="5" t="n">
        <v>1012</v>
      </c>
    </row>
    <row r="5" spans="1:3">
      <c r="A5" s="4" t="s">
        <v>541</v>
      </c>
      <c r="B5" s="5" t="n">
        <v>1130</v>
      </c>
    </row>
    <row r="6" spans="1:3">
      <c r="A6" s="4" t="s">
        <v>542</v>
      </c>
      <c r="B6" s="5" t="n">
        <v>1130</v>
      </c>
    </row>
    <row r="7" spans="1:3">
      <c r="A7" s="4" t="s">
        <v>543</v>
      </c>
      <c r="B7" s="5" t="n">
        <v>1130</v>
      </c>
    </row>
    <row r="8" spans="1:3">
      <c r="A8" s="4" t="s">
        <v>557</v>
      </c>
      <c r="B8" s="5" t="n">
        <v>34792</v>
      </c>
    </row>
    <row r="9" spans="1:3">
      <c r="A9" s="4" t="s">
        <v>558</v>
      </c>
      <c r="B9" s="5" t="n">
        <v>40115</v>
      </c>
    </row>
    <row r="10" spans="1:3">
      <c r="A10" s="4" t="s">
        <v>559</v>
      </c>
      <c r="B10" s="5" t="n">
        <v>-25500</v>
      </c>
    </row>
    <row r="11" spans="1:3">
      <c r="A11" s="4" t="s">
        <v>560</v>
      </c>
      <c r="B11" s="5" t="n">
        <v>14615</v>
      </c>
    </row>
    <row r="12" spans="1:3">
      <c r="A12" s="4" t="s">
        <v>561</v>
      </c>
      <c r="B12" s="5" t="n">
        <v>-895</v>
      </c>
      <c r="C12" s="6" t="n">
        <v>0</v>
      </c>
    </row>
    <row r="13" spans="1:3">
      <c r="A13" s="4" t="s">
        <v>562</v>
      </c>
      <c r="B13" s="6" t="n">
        <v>13720</v>
      </c>
      <c r="C1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15</v>
      </c>
    </row>
    <row r="2" spans="1:2">
      <c r="A2" s="3" t="s">
        <v>564</v>
      </c>
    </row>
    <row r="3" spans="1:2">
      <c r="A3" s="4" t="s">
        <v>539</v>
      </c>
      <c r="B3" s="6" t="n">
        <v>15955</v>
      </c>
    </row>
    <row r="4" spans="1:2">
      <c r="A4" s="4" t="s">
        <v>540</v>
      </c>
      <c r="B4" s="5" t="n">
        <v>6825</v>
      </c>
    </row>
    <row r="5" spans="1:2">
      <c r="A5" s="4" t="s">
        <v>541</v>
      </c>
      <c r="B5" s="5" t="n">
        <v>2896</v>
      </c>
    </row>
    <row r="6" spans="1:2">
      <c r="A6" s="4" t="s">
        <v>542</v>
      </c>
      <c r="B6" s="5" t="n">
        <v>2170</v>
      </c>
    </row>
    <row r="7" spans="1:2">
      <c r="A7" s="4" t="s">
        <v>543</v>
      </c>
      <c r="B7" s="5" t="n">
        <v>1509</v>
      </c>
    </row>
    <row r="8" spans="1:2">
      <c r="A8" s="4" t="s">
        <v>557</v>
      </c>
      <c r="B8" s="5" t="n">
        <v>3539</v>
      </c>
    </row>
    <row r="9" spans="1:2">
      <c r="A9" s="4" t="s">
        <v>565</v>
      </c>
      <c r="B9" s="6" t="n">
        <v>328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6</v>
      </c>
      <c r="B1" s="2" t="s">
        <v>1</v>
      </c>
    </row>
    <row r="2" spans="1:4">
      <c r="B2" s="2" t="s">
        <v>66</v>
      </c>
      <c r="C2" s="2" t="s">
        <v>67</v>
      </c>
      <c r="D2" s="2" t="s">
        <v>107</v>
      </c>
    </row>
    <row r="3" spans="1:4">
      <c r="A3" s="3" t="s">
        <v>564</v>
      </c>
    </row>
    <row r="4" spans="1:4">
      <c r="A4" s="4" t="s">
        <v>567</v>
      </c>
      <c r="B4" s="6" t="n">
        <v>150</v>
      </c>
      <c r="C4" s="6" t="n">
        <v>7428</v>
      </c>
      <c r="D4" s="6" t="n">
        <v>13151</v>
      </c>
    </row>
    <row r="5" spans="1:4">
      <c r="A5" s="4" t="s">
        <v>568</v>
      </c>
      <c r="B5" s="6" t="n">
        <v>8077</v>
      </c>
      <c r="C5" s="6" t="n">
        <v>9301</v>
      </c>
      <c r="D5" s="6" t="n">
        <v>10216</v>
      </c>
    </row>
    <row r="6" spans="1:4">
      <c r="A6" s="4" t="s">
        <v>569</v>
      </c>
      <c r="B6" s="4" t="s">
        <v>570</v>
      </c>
    </row>
    <row r="7" spans="1:4">
      <c r="A7" s="4" t="s">
        <v>571</v>
      </c>
    </row>
    <row r="8" spans="1:4">
      <c r="A8" s="3" t="s">
        <v>564</v>
      </c>
    </row>
    <row r="9" spans="1:4">
      <c r="A9" s="4" t="s">
        <v>572</v>
      </c>
      <c r="B9" s="4" t="s">
        <v>401</v>
      </c>
    </row>
    <row r="10" spans="1:4">
      <c r="A10" s="4" t="s">
        <v>573</v>
      </c>
      <c r="B10" s="4" t="s">
        <v>434</v>
      </c>
    </row>
    <row r="11" spans="1:4">
      <c r="A11" s="4" t="s">
        <v>574</v>
      </c>
      <c r="B11" s="4" t="s">
        <v>5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66</v>
      </c>
      <c r="C1" s="2" t="s">
        <v>67</v>
      </c>
    </row>
    <row r="2" spans="1:3">
      <c r="A2" s="3" t="s">
        <v>252</v>
      </c>
    </row>
    <row r="3" spans="1:3">
      <c r="A3" s="4" t="s">
        <v>577</v>
      </c>
      <c r="B3" s="6" t="n">
        <v>1505673</v>
      </c>
      <c r="C3" s="6" t="n">
        <v>1648050</v>
      </c>
    </row>
    <row r="4" spans="1:3">
      <c r="A4" s="4" t="s">
        <v>578</v>
      </c>
      <c r="B4" s="6" t="n">
        <v>1450128</v>
      </c>
      <c r="C4" s="6" t="n">
        <v>1625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9</v>
      </c>
      <c r="B1" s="2" t="s">
        <v>374</v>
      </c>
      <c r="C1" s="2" t="s">
        <v>375</v>
      </c>
      <c r="D1" s="2" t="s">
        <v>376</v>
      </c>
      <c r="E1" s="2" t="s">
        <v>106</v>
      </c>
      <c r="F1" s="2" t="s">
        <v>66</v>
      </c>
      <c r="G1" s="2" t="s">
        <v>67</v>
      </c>
      <c r="H1" s="2" t="s">
        <v>107</v>
      </c>
    </row>
    <row r="2" spans="1:8">
      <c r="A2" s="3" t="s">
        <v>580</v>
      </c>
    </row>
    <row r="3" spans="1:8">
      <c r="A3" s="4" t="s">
        <v>108</v>
      </c>
      <c r="E3" s="5" t="n">
        <v>2000000000</v>
      </c>
    </row>
    <row r="4" spans="1:8">
      <c r="A4" s="4" t="s">
        <v>581</v>
      </c>
      <c r="E4" s="6" t="n">
        <v>200</v>
      </c>
    </row>
    <row r="5" spans="1:8">
      <c r="A5" s="4" t="s">
        <v>429</v>
      </c>
    </row>
    <row r="6" spans="1:8">
      <c r="A6" s="3" t="s">
        <v>580</v>
      </c>
    </row>
    <row r="7" spans="1:8">
      <c r="A7" s="4" t="s">
        <v>108</v>
      </c>
      <c r="H7" s="5" t="n">
        <v>200000</v>
      </c>
    </row>
    <row r="8" spans="1:8">
      <c r="A8" s="4" t="s">
        <v>109</v>
      </c>
      <c r="H8" s="6" t="n">
        <v>1</v>
      </c>
    </row>
    <row r="9" spans="1:8">
      <c r="A9" s="4" t="s">
        <v>110</v>
      </c>
      <c r="H9" s="9" t="n">
        <v>18127.94</v>
      </c>
    </row>
    <row r="10" spans="1:8">
      <c r="A10" s="4" t="s">
        <v>387</v>
      </c>
    </row>
    <row r="11" spans="1:8">
      <c r="A11" s="3" t="s">
        <v>580</v>
      </c>
    </row>
    <row r="12" spans="1:8">
      <c r="A12" s="4" t="s">
        <v>388</v>
      </c>
      <c r="B12" s="5" t="n">
        <v>4312500</v>
      </c>
      <c r="D12" s="5" t="n">
        <v>4312500</v>
      </c>
    </row>
    <row r="13" spans="1:8">
      <c r="A13" s="4" t="s">
        <v>582</v>
      </c>
    </row>
    <row r="14" spans="1:8">
      <c r="A14" s="3" t="s">
        <v>580</v>
      </c>
    </row>
    <row r="15" spans="1:8">
      <c r="A15" s="4" t="s">
        <v>388</v>
      </c>
      <c r="C15" s="5" t="n">
        <v>28750000</v>
      </c>
    </row>
    <row r="16" spans="1:8">
      <c r="A16" s="4" t="s">
        <v>62</v>
      </c>
    </row>
    <row r="17" spans="1:8">
      <c r="A17" s="3" t="s">
        <v>580</v>
      </c>
    </row>
    <row r="18" spans="1:8">
      <c r="A18" s="4" t="s">
        <v>108</v>
      </c>
      <c r="E18" s="5" t="n">
        <v>1927488240</v>
      </c>
      <c r="F18" s="5" t="n">
        <v>1927488240</v>
      </c>
      <c r="G18" s="5" t="n">
        <v>1927488240</v>
      </c>
    </row>
    <row r="19" spans="1:8">
      <c r="A19" s="4" t="s">
        <v>109</v>
      </c>
      <c r="E19" s="7" t="n">
        <v>0.0001</v>
      </c>
      <c r="F19" s="7" t="n">
        <v>0.0001</v>
      </c>
      <c r="G19" s="7" t="n">
        <v>0.0001</v>
      </c>
      <c r="H19" s="7" t="n">
        <v>0.0001</v>
      </c>
    </row>
    <row r="20" spans="1:8">
      <c r="A20" s="4" t="s">
        <v>110</v>
      </c>
      <c r="F20" s="5" t="n">
        <v>241818016</v>
      </c>
      <c r="G20" s="5" t="n">
        <v>241818016</v>
      </c>
      <c r="H20" s="5" t="n">
        <v>181279400</v>
      </c>
    </row>
    <row r="21" spans="1:8">
      <c r="A21" s="4" t="s">
        <v>388</v>
      </c>
      <c r="B21" s="5" t="n">
        <v>17250000</v>
      </c>
      <c r="C21" s="5" t="n">
        <v>115800376</v>
      </c>
      <c r="D21" s="5" t="n">
        <v>17250000</v>
      </c>
    </row>
    <row r="22" spans="1:8">
      <c r="A22" s="4" t="s">
        <v>583</v>
      </c>
      <c r="B22" s="6" t="n">
        <v>53906</v>
      </c>
      <c r="C22" s="6" t="n">
        <v>361876</v>
      </c>
    </row>
    <row r="23" spans="1:8">
      <c r="A23" s="4" t="s">
        <v>584</v>
      </c>
      <c r="C23" s="6" t="n">
        <v>16573</v>
      </c>
    </row>
    <row r="24" spans="1:8">
      <c r="A24" s="4" t="s">
        <v>111</v>
      </c>
      <c r="F24" s="5" t="n">
        <v>241818016</v>
      </c>
      <c r="G24" s="5" t="n">
        <v>241818016</v>
      </c>
    </row>
    <row r="25" spans="1:8">
      <c r="A25" s="4" t="s">
        <v>430</v>
      </c>
    </row>
    <row r="26" spans="1:8">
      <c r="A26" s="3" t="s">
        <v>580</v>
      </c>
    </row>
    <row r="27" spans="1:8">
      <c r="A27" s="4" t="s">
        <v>109</v>
      </c>
      <c r="C27" s="7" t="n">
        <v>0.0001</v>
      </c>
    </row>
    <row r="28" spans="1:8">
      <c r="A28" s="4" t="s">
        <v>388</v>
      </c>
      <c r="C28" s="5" t="n">
        <v>115000000</v>
      </c>
    </row>
    <row r="29" spans="1:8">
      <c r="A29" s="4" t="s">
        <v>389</v>
      </c>
    </row>
    <row r="30" spans="1:8">
      <c r="A30" s="3" t="s">
        <v>580</v>
      </c>
    </row>
    <row r="31" spans="1:8">
      <c r="A31" s="4" t="s">
        <v>379</v>
      </c>
      <c r="E31" s="4" t="s">
        <v>380</v>
      </c>
    </row>
    <row r="32" spans="1:8">
      <c r="A32" s="4" t="s">
        <v>390</v>
      </c>
      <c r="E32" s="5" t="n">
        <v>108767640</v>
      </c>
    </row>
    <row r="33" spans="1:8">
      <c r="A33" s="4" t="s">
        <v>585</v>
      </c>
    </row>
    <row r="34" spans="1:8">
      <c r="A34" s="3" t="s">
        <v>580</v>
      </c>
    </row>
    <row r="35" spans="1:8">
      <c r="A35" s="4" t="s">
        <v>388</v>
      </c>
      <c r="C35" s="5" t="n">
        <v>800376</v>
      </c>
    </row>
    <row r="36" spans="1:8">
      <c r="A36" s="4" t="s">
        <v>64</v>
      </c>
    </row>
    <row r="37" spans="1:8">
      <c r="A37" s="3" t="s">
        <v>580</v>
      </c>
    </row>
    <row r="38" spans="1:8">
      <c r="A38" s="4" t="s">
        <v>108</v>
      </c>
      <c r="E38" s="5" t="n">
        <v>72511760</v>
      </c>
      <c r="F38" s="5" t="n">
        <v>72511760</v>
      </c>
      <c r="G38" s="5" t="n">
        <v>72511760</v>
      </c>
    </row>
    <row r="39" spans="1:8">
      <c r="A39" s="4" t="s">
        <v>109</v>
      </c>
      <c r="E39" s="7" t="n">
        <v>0.0001</v>
      </c>
      <c r="F39" s="7" t="n">
        <v>0.0001</v>
      </c>
      <c r="G39" s="7" t="n">
        <v>0.0001</v>
      </c>
      <c r="H39" s="7" t="n">
        <v>0.0001</v>
      </c>
    </row>
    <row r="40" spans="1:8">
      <c r="A40" s="4" t="s">
        <v>110</v>
      </c>
      <c r="F40" s="5" t="n">
        <v>72511760</v>
      </c>
      <c r="G40" s="5" t="n">
        <v>72511760</v>
      </c>
    </row>
    <row r="41" spans="1:8">
      <c r="A41" s="4" t="s">
        <v>111</v>
      </c>
      <c r="F41" s="5" t="n">
        <v>72511760</v>
      </c>
      <c r="G41" s="5" t="n">
        <v>72511760</v>
      </c>
    </row>
    <row r="42" spans="1:8">
      <c r="A42" s="4" t="s">
        <v>391</v>
      </c>
    </row>
    <row r="43" spans="1:8">
      <c r="A43" s="3" t="s">
        <v>580</v>
      </c>
    </row>
    <row r="44" spans="1:8">
      <c r="A44" s="4" t="s">
        <v>379</v>
      </c>
      <c r="E44" s="4" t="s">
        <v>382</v>
      </c>
    </row>
    <row r="45" spans="1:8">
      <c r="A45" s="4" t="s">
        <v>390</v>
      </c>
      <c r="E45" s="5" t="n">
        <v>725117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66</v>
      </c>
      <c r="C2" s="2" t="s">
        <v>67</v>
      </c>
      <c r="D2" s="2" t="s">
        <v>107</v>
      </c>
    </row>
    <row r="3" spans="1:4">
      <c r="A3" s="3" t="s">
        <v>587</v>
      </c>
    </row>
    <row r="4" spans="1:4">
      <c r="A4" s="4" t="s">
        <v>588</v>
      </c>
      <c r="B4" s="6" t="n">
        <v>44031</v>
      </c>
      <c r="C4" s="6" t="n">
        <v>-20201</v>
      </c>
      <c r="D4" s="6" t="n">
        <v>-76676</v>
      </c>
    </row>
    <row r="5" spans="1:4">
      <c r="A5" s="4" t="s">
        <v>589</v>
      </c>
    </row>
    <row r="6" spans="1:4">
      <c r="A6" s="3" t="s">
        <v>587</v>
      </c>
    </row>
    <row r="7" spans="1:4">
      <c r="A7" s="4" t="s">
        <v>588</v>
      </c>
      <c r="B7" s="5" t="n">
        <v>181579</v>
      </c>
      <c r="C7" s="5" t="n">
        <v>137918</v>
      </c>
      <c r="D7" s="5" t="n">
        <v>83201</v>
      </c>
    </row>
    <row r="8" spans="1:4">
      <c r="A8" s="4" t="s">
        <v>590</v>
      </c>
    </row>
    <row r="9" spans="1:4">
      <c r="A9" s="3" t="s">
        <v>587</v>
      </c>
    </row>
    <row r="10" spans="1:4">
      <c r="A10" s="4" t="s">
        <v>588</v>
      </c>
      <c r="B10" s="6" t="n">
        <v>-137548</v>
      </c>
      <c r="C10" s="6" t="n">
        <v>-158119</v>
      </c>
      <c r="D10" s="6" t="n">
        <v>-1598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66</v>
      </c>
      <c r="C2" s="2" t="s">
        <v>67</v>
      </c>
      <c r="D2" s="2" t="s">
        <v>107</v>
      </c>
    </row>
    <row r="3" spans="1:4">
      <c r="A3" s="3" t="s">
        <v>592</v>
      </c>
    </row>
    <row r="4" spans="1:4">
      <c r="A4" s="4" t="s">
        <v>593</v>
      </c>
      <c r="B4" s="6" t="n">
        <v>0</v>
      </c>
      <c r="C4" s="6" t="n">
        <v>86</v>
      </c>
      <c r="D4" s="6" t="n">
        <v>0</v>
      </c>
    </row>
    <row r="5" spans="1:4">
      <c r="A5" s="3" t="s">
        <v>594</v>
      </c>
    </row>
    <row r="6" spans="1:4">
      <c r="A6" s="4" t="s">
        <v>595</v>
      </c>
      <c r="B6" s="5" t="n">
        <v>402</v>
      </c>
      <c r="C6" s="5" t="n">
        <v>458</v>
      </c>
      <c r="D6" s="5" t="n">
        <v>-239</v>
      </c>
    </row>
    <row r="7" spans="1:4">
      <c r="A7" s="4" t="s">
        <v>596</v>
      </c>
      <c r="B7" s="6" t="n">
        <v>402</v>
      </c>
      <c r="C7" s="6" t="n">
        <v>544</v>
      </c>
      <c r="D7" s="6" t="n">
        <v>-2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66</v>
      </c>
      <c r="C2" s="2" t="s">
        <v>67</v>
      </c>
      <c r="D2" s="2" t="s">
        <v>107</v>
      </c>
    </row>
    <row r="3" spans="1:4">
      <c r="A3" s="3" t="s">
        <v>257</v>
      </c>
    </row>
    <row r="4" spans="1:4">
      <c r="A4" s="4" t="s">
        <v>588</v>
      </c>
      <c r="B4" s="6" t="n">
        <v>44031</v>
      </c>
      <c r="C4" s="6" t="n">
        <v>-20201</v>
      </c>
      <c r="D4" s="6" t="n">
        <v>-76676</v>
      </c>
    </row>
    <row r="5" spans="1:4">
      <c r="A5" s="4" t="s">
        <v>598</v>
      </c>
      <c r="B5" s="4" t="s">
        <v>599</v>
      </c>
      <c r="C5" s="4" t="s">
        <v>599</v>
      </c>
      <c r="D5" s="4" t="s">
        <v>599</v>
      </c>
    </row>
    <row r="6" spans="1:4">
      <c r="A6" s="4" t="s">
        <v>600</v>
      </c>
      <c r="B6" s="6" t="n">
        <v>5284</v>
      </c>
      <c r="C6" s="6" t="n">
        <v>-2424</v>
      </c>
      <c r="D6" s="6" t="n">
        <v>-9201</v>
      </c>
    </row>
    <row r="7" spans="1:4">
      <c r="A7" s="4" t="s">
        <v>601</v>
      </c>
      <c r="B7" s="5" t="n">
        <v>0</v>
      </c>
      <c r="C7" s="5" t="n">
        <v>86</v>
      </c>
      <c r="D7" s="5" t="n">
        <v>0</v>
      </c>
    </row>
    <row r="8" spans="1:4">
      <c r="A8" s="4" t="s">
        <v>602</v>
      </c>
      <c r="B8" s="5" t="n">
        <v>0</v>
      </c>
      <c r="C8" s="5" t="n">
        <v>-177</v>
      </c>
      <c r="D8" s="5" t="n">
        <v>0</v>
      </c>
    </row>
    <row r="9" spans="1:4">
      <c r="A9" s="4" t="s">
        <v>603</v>
      </c>
      <c r="B9" s="5" t="n">
        <v>17438</v>
      </c>
      <c r="C9" s="5" t="n">
        <v>20001</v>
      </c>
      <c r="D9" s="5" t="n">
        <v>20190</v>
      </c>
    </row>
    <row r="10" spans="1:4">
      <c r="A10" s="4" t="s">
        <v>604</v>
      </c>
      <c r="B10" s="5" t="n">
        <v>-42203</v>
      </c>
      <c r="C10" s="5" t="n">
        <v>-35698</v>
      </c>
      <c r="D10" s="5" t="n">
        <v>-29833</v>
      </c>
    </row>
    <row r="11" spans="1:4">
      <c r="A11" s="4" t="s">
        <v>605</v>
      </c>
      <c r="B11" s="5" t="n">
        <v>5017</v>
      </c>
      <c r="C11" s="5" t="n">
        <v>-1456</v>
      </c>
      <c r="D11" s="5" t="n">
        <v>17993</v>
      </c>
    </row>
    <row r="12" spans="1:4">
      <c r="A12" s="4" t="s">
        <v>606</v>
      </c>
      <c r="B12" s="5" t="n">
        <v>14866</v>
      </c>
      <c r="C12" s="5" t="n">
        <v>20212</v>
      </c>
      <c r="D12" s="5" t="n">
        <v>612</v>
      </c>
    </row>
    <row r="13" spans="1:4">
      <c r="A13" s="4" t="s">
        <v>596</v>
      </c>
      <c r="B13" s="6" t="n">
        <v>402</v>
      </c>
      <c r="C13" s="6" t="n">
        <v>544</v>
      </c>
      <c r="D13" s="6" t="n">
        <v>-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66</v>
      </c>
      <c r="C2" s="2" t="s">
        <v>67</v>
      </c>
      <c r="D2" s="2" t="s">
        <v>107</v>
      </c>
    </row>
    <row r="3" spans="1:4">
      <c r="A3" s="3" t="s">
        <v>587</v>
      </c>
    </row>
    <row r="4" spans="1:4">
      <c r="A4" s="4" t="s">
        <v>608</v>
      </c>
      <c r="B4" s="4" t="s">
        <v>599</v>
      </c>
      <c r="C4" s="4" t="s">
        <v>599</v>
      </c>
      <c r="D4" s="4" t="s">
        <v>599</v>
      </c>
    </row>
    <row r="5" spans="1:4">
      <c r="A5" s="4" t="s">
        <v>609</v>
      </c>
      <c r="B5" s="6" t="n">
        <v>32467000</v>
      </c>
      <c r="C5" s="6" t="n">
        <v>33835000</v>
      </c>
      <c r="D5" s="6" t="n">
        <v>29833000</v>
      </c>
    </row>
    <row r="6" spans="1:4">
      <c r="A6" s="4" t="s">
        <v>610</v>
      </c>
      <c r="B6" s="4" t="s">
        <v>611</v>
      </c>
      <c r="C6" s="4" t="s">
        <v>612</v>
      </c>
      <c r="D6" s="4" t="s">
        <v>613</v>
      </c>
    </row>
    <row r="7" spans="1:4">
      <c r="A7" s="4" t="s">
        <v>614</v>
      </c>
      <c r="B7" s="6" t="n">
        <v>63869000</v>
      </c>
      <c r="C7" s="6" t="n">
        <v>58338000</v>
      </c>
    </row>
    <row r="8" spans="1:4">
      <c r="A8" s="4" t="s">
        <v>615</v>
      </c>
      <c r="B8" s="5" t="n">
        <v>123886000</v>
      </c>
    </row>
    <row r="9" spans="1:4">
      <c r="A9" s="4" t="s">
        <v>616</v>
      </c>
      <c r="B9" s="5" t="n">
        <v>982864000</v>
      </c>
      <c r="C9" s="5" t="n">
        <v>631174000</v>
      </c>
    </row>
    <row r="10" spans="1:4">
      <c r="A10" s="4" t="s">
        <v>617</v>
      </c>
      <c r="B10" s="5" t="n">
        <v>0</v>
      </c>
      <c r="C10" s="5" t="n">
        <v>0</v>
      </c>
    </row>
    <row r="11" spans="1:4">
      <c r="A11" s="4" t="s">
        <v>618</v>
      </c>
      <c r="B11" s="5" t="n">
        <v>117944000</v>
      </c>
      <c r="C11" s="5" t="n">
        <v>75741000</v>
      </c>
    </row>
    <row r="12" spans="1:4">
      <c r="A12" s="4" t="s">
        <v>619</v>
      </c>
      <c r="B12" s="6" t="n">
        <v>0</v>
      </c>
      <c r="C12" s="6" t="n">
        <v>0</v>
      </c>
    </row>
    <row r="13" spans="1:4">
      <c r="A13" s="4" t="s">
        <v>620</v>
      </c>
    </row>
    <row r="14" spans="1:4">
      <c r="A14" s="3" t="s">
        <v>587</v>
      </c>
    </row>
    <row r="15" spans="1:4">
      <c r="A15" s="4" t="s">
        <v>621</v>
      </c>
      <c r="B15" s="8" t="n">
        <v>0.134</v>
      </c>
      <c r="C15" s="8" t="n">
        <v>0.177</v>
      </c>
      <c r="D15" s="8" t="n">
        <v>0.165</v>
      </c>
    </row>
    <row r="16" spans="1:4">
      <c r="A16" s="4" t="s">
        <v>622</v>
      </c>
    </row>
    <row r="17" spans="1:4">
      <c r="A17" s="3" t="s">
        <v>587</v>
      </c>
    </row>
    <row r="18" spans="1:4">
      <c r="A18" s="4" t="s">
        <v>623</v>
      </c>
      <c r="B18" s="6" t="n">
        <v>133424000</v>
      </c>
    </row>
    <row r="19" spans="1:4">
      <c r="A19" s="4" t="s">
        <v>624</v>
      </c>
    </row>
    <row r="20" spans="1:4">
      <c r="A20" s="3" t="s">
        <v>587</v>
      </c>
    </row>
    <row r="21" spans="1:4">
      <c r="A21" s="4" t="s">
        <v>623</v>
      </c>
      <c r="B21" s="5" t="n">
        <v>111823000</v>
      </c>
    </row>
    <row r="22" spans="1:4">
      <c r="A22" s="4" t="s">
        <v>625</v>
      </c>
    </row>
    <row r="23" spans="1:4">
      <c r="A23" s="3" t="s">
        <v>587</v>
      </c>
    </row>
    <row r="24" spans="1:4">
      <c r="A24" s="4" t="s">
        <v>623</v>
      </c>
      <c r="B24" s="6" t="n">
        <v>135237000</v>
      </c>
    </row>
    <row r="25" spans="1:4">
      <c r="A25" s="4" t="s">
        <v>589</v>
      </c>
    </row>
    <row r="26" spans="1:4">
      <c r="A26" s="3" t="s">
        <v>587</v>
      </c>
    </row>
    <row r="27" spans="1:4">
      <c r="A27" s="4" t="s">
        <v>608</v>
      </c>
      <c r="B27" s="4" t="s">
        <v>599</v>
      </c>
      <c r="C27" s="4" t="s">
        <v>599</v>
      </c>
      <c r="D27" s="4" t="s">
        <v>599</v>
      </c>
    </row>
    <row r="28" spans="1:4">
      <c r="A28" s="4" t="s">
        <v>626</v>
      </c>
    </row>
    <row r="29" spans="1:4">
      <c r="A29" s="3" t="s">
        <v>587</v>
      </c>
    </row>
    <row r="30" spans="1:4">
      <c r="A30" s="4" t="s">
        <v>608</v>
      </c>
      <c r="B30" s="4" t="s">
        <v>627</v>
      </c>
      <c r="C30" s="4" t="s">
        <v>627</v>
      </c>
      <c r="D30" s="4" t="s">
        <v>627</v>
      </c>
    </row>
    <row r="31" spans="1:4">
      <c r="A31" s="4" t="s">
        <v>628</v>
      </c>
      <c r="B31" s="4" t="s">
        <v>629</v>
      </c>
    </row>
    <row r="32" spans="1:4">
      <c r="A32" s="4" t="s">
        <v>630</v>
      </c>
    </row>
    <row r="33" spans="1:4">
      <c r="A33" s="3" t="s">
        <v>587</v>
      </c>
    </row>
    <row r="34" spans="1:4">
      <c r="A34" s="4" t="s">
        <v>628</v>
      </c>
      <c r="B34" s="4" t="s">
        <v>4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66</v>
      </c>
      <c r="C1" s="2" t="s">
        <v>67</v>
      </c>
    </row>
    <row r="2" spans="1:3">
      <c r="A2" s="3" t="s">
        <v>632</v>
      </c>
    </row>
    <row r="3" spans="1:3">
      <c r="A3" s="4" t="s">
        <v>633</v>
      </c>
      <c r="B3" s="6" t="n">
        <v>45658</v>
      </c>
      <c r="C3" s="6" t="n">
        <v>44237</v>
      </c>
    </row>
    <row r="4" spans="1:3">
      <c r="A4" s="4" t="s">
        <v>118</v>
      </c>
      <c r="B4" s="5" t="n">
        <v>18166</v>
      </c>
      <c r="C4" s="5" t="n">
        <v>14101</v>
      </c>
    </row>
    <row r="5" spans="1:3">
      <c r="A5" s="4" t="s">
        <v>634</v>
      </c>
      <c r="B5" s="5" t="n">
        <v>1754</v>
      </c>
      <c r="C5" s="5" t="n">
        <v>0</v>
      </c>
    </row>
    <row r="6" spans="1:3">
      <c r="A6" s="4" t="s">
        <v>635</v>
      </c>
      <c r="B6" s="5" t="n">
        <v>65578</v>
      </c>
      <c r="C6" s="5" t="n">
        <v>58338</v>
      </c>
    </row>
    <row r="7" spans="1:3">
      <c r="A7" s="4" t="s">
        <v>614</v>
      </c>
      <c r="B7" s="5" t="n">
        <v>-63869</v>
      </c>
      <c r="C7" s="5" t="n">
        <v>-58338</v>
      </c>
    </row>
    <row r="8" spans="1:3">
      <c r="A8" s="4" t="s">
        <v>636</v>
      </c>
      <c r="B8" s="5" t="n">
        <v>1709</v>
      </c>
      <c r="C8" s="5" t="n">
        <v>0</v>
      </c>
    </row>
    <row r="9" spans="1:3">
      <c r="A9" s="3" t="s">
        <v>637</v>
      </c>
    </row>
    <row r="10" spans="1:3">
      <c r="A10" s="4" t="s">
        <v>638</v>
      </c>
      <c r="B10" s="5" t="n">
        <v>-1709</v>
      </c>
      <c r="C10" s="5" t="n">
        <v>0</v>
      </c>
    </row>
    <row r="11" spans="1:3">
      <c r="A11" s="4" t="s">
        <v>639</v>
      </c>
      <c r="B11" s="5" t="n">
        <v>-1453</v>
      </c>
      <c r="C11" s="5" t="n">
        <v>-1044</v>
      </c>
    </row>
    <row r="12" spans="1:3">
      <c r="A12" s="4" t="s">
        <v>640</v>
      </c>
      <c r="B12" s="5" t="n">
        <v>-3162</v>
      </c>
      <c r="C12" s="5" t="n">
        <v>-1044</v>
      </c>
    </row>
    <row r="13" spans="1:3">
      <c r="A13" s="4" t="s">
        <v>641</v>
      </c>
      <c r="B13" s="6" t="n">
        <v>-1453</v>
      </c>
      <c r="C13" s="6" t="n">
        <v>-10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54"/>
    <col customWidth="1" max="6" min="6" width="54"/>
    <col customWidth="1" max="7" min="7" width="36"/>
    <col customWidth="1" max="8" min="8" width="55"/>
    <col customWidth="1" max="9" min="9" width="28"/>
    <col customWidth="1" max="10" min="10" width="32"/>
  </cols>
  <sheetData>
    <row r="1" spans="1:10">
      <c r="A1" s="1" t="s">
        <v>162</v>
      </c>
      <c r="B1" s="2" t="s">
        <v>163</v>
      </c>
      <c r="C1" s="2" t="s">
        <v>62</v>
      </c>
      <c r="D1" s="2" t="s">
        <v>64</v>
      </c>
      <c r="E1" s="2" t="s">
        <v>164</v>
      </c>
      <c r="F1" s="2" t="s">
        <v>165</v>
      </c>
      <c r="G1" s="2" t="s">
        <v>166</v>
      </c>
      <c r="H1" s="2" t="s">
        <v>167</v>
      </c>
      <c r="I1" s="2" t="s">
        <v>168</v>
      </c>
      <c r="J1" s="2" t="s">
        <v>169</v>
      </c>
    </row>
    <row r="2" spans="1:10">
      <c r="A2" s="4" t="s">
        <v>170</v>
      </c>
      <c r="B2" s="6" t="n">
        <v>816480</v>
      </c>
      <c r="E2" s="6" t="n">
        <v>18</v>
      </c>
      <c r="F2" s="6" t="n">
        <v>0</v>
      </c>
      <c r="G2" s="6" t="n">
        <v>1512705</v>
      </c>
      <c r="H2" s="6" t="n">
        <v>488</v>
      </c>
      <c r="I2" s="6" t="n">
        <v>-696731</v>
      </c>
      <c r="J2" s="6" t="n">
        <v>0</v>
      </c>
    </row>
    <row r="3" spans="1:10">
      <c r="A3" s="4" t="s">
        <v>171</v>
      </c>
      <c r="E3" s="5" t="n">
        <v>181279400</v>
      </c>
      <c r="F3" s="5" t="n">
        <v>0</v>
      </c>
    </row>
    <row r="4" spans="1:10">
      <c r="A4" s="4" t="s">
        <v>172</v>
      </c>
      <c r="B4" s="5" t="n">
        <v>-76437</v>
      </c>
      <c r="E4" s="6" t="n">
        <v>0</v>
      </c>
      <c r="F4" s="6" t="n">
        <v>0</v>
      </c>
      <c r="G4" s="5" t="n">
        <v>0</v>
      </c>
      <c r="H4" s="5" t="n">
        <v>0</v>
      </c>
      <c r="I4" s="5" t="n">
        <v>-76437</v>
      </c>
      <c r="J4" s="5" t="n">
        <v>0</v>
      </c>
    </row>
    <row r="5" spans="1:10">
      <c r="A5" s="4" t="s">
        <v>173</v>
      </c>
      <c r="B5" s="5" t="n">
        <v>0</v>
      </c>
    </row>
    <row r="6" spans="1:10">
      <c r="A6" s="4" t="s">
        <v>174</v>
      </c>
      <c r="B6" s="5" t="n">
        <v>740043</v>
      </c>
      <c r="E6" s="6" t="n">
        <v>18</v>
      </c>
      <c r="F6" s="6" t="n">
        <v>0</v>
      </c>
      <c r="G6" s="5" t="n">
        <v>1512705</v>
      </c>
      <c r="H6" s="5" t="n">
        <v>488</v>
      </c>
      <c r="I6" s="5" t="n">
        <v>-773168</v>
      </c>
      <c r="J6" s="5" t="n">
        <v>0</v>
      </c>
    </row>
    <row r="7" spans="1:10">
      <c r="A7" s="4" t="s">
        <v>175</v>
      </c>
      <c r="E7" s="5" t="n">
        <v>181279400</v>
      </c>
      <c r="F7" s="5" t="n">
        <v>0</v>
      </c>
    </row>
    <row r="8" spans="1:10">
      <c r="A8" s="4" t="s">
        <v>172</v>
      </c>
      <c r="B8" s="5" t="n">
        <v>-20745</v>
      </c>
      <c r="E8" s="6" t="n">
        <v>0</v>
      </c>
      <c r="F8" s="6" t="n">
        <v>0</v>
      </c>
      <c r="G8" s="5" t="n">
        <v>0</v>
      </c>
      <c r="H8" s="5" t="n">
        <v>0</v>
      </c>
      <c r="I8" s="5" t="n">
        <v>-21598</v>
      </c>
      <c r="J8" s="5" t="n">
        <v>853</v>
      </c>
    </row>
    <row r="9" spans="1:10">
      <c r="A9" s="4" t="s">
        <v>173</v>
      </c>
      <c r="B9" s="5" t="n">
        <v>-18774</v>
      </c>
      <c r="E9" s="5" t="n">
        <v>0</v>
      </c>
      <c r="F9" s="5" t="n">
        <v>0</v>
      </c>
      <c r="G9" s="5" t="n">
        <v>0</v>
      </c>
      <c r="H9" s="5" t="n">
        <v>-14551</v>
      </c>
      <c r="I9" s="5" t="n">
        <v>0</v>
      </c>
      <c r="J9" s="5" t="n">
        <v>-4223</v>
      </c>
    </row>
    <row r="10" spans="1:10">
      <c r="A10" s="4" t="s">
        <v>176</v>
      </c>
      <c r="B10" s="5" t="n">
        <v>0</v>
      </c>
      <c r="E10" s="6" t="n">
        <v>-7</v>
      </c>
      <c r="F10" s="6" t="n">
        <v>7</v>
      </c>
      <c r="G10" s="5" t="n">
        <v>0</v>
      </c>
      <c r="H10" s="5" t="n">
        <v>0</v>
      </c>
      <c r="I10" s="5" t="n">
        <v>0</v>
      </c>
      <c r="J10" s="5" t="n">
        <v>0</v>
      </c>
    </row>
    <row r="11" spans="1:10">
      <c r="A11" s="4" t="s">
        <v>177</v>
      </c>
      <c r="C11" s="5" t="n">
        <v>72511760</v>
      </c>
      <c r="D11" s="5" t="n">
        <v>72511760</v>
      </c>
      <c r="E11" s="5" t="n">
        <v>-72511760</v>
      </c>
      <c r="F11" s="5" t="n">
        <v>72511760</v>
      </c>
    </row>
    <row r="12" spans="1:10">
      <c r="A12" s="4" t="s">
        <v>178</v>
      </c>
      <c r="B12" s="5" t="n">
        <v>399209</v>
      </c>
      <c r="E12" s="6" t="n">
        <v>13</v>
      </c>
      <c r="F12" s="6" t="n">
        <v>0</v>
      </c>
      <c r="G12" s="5" t="n">
        <v>399196</v>
      </c>
      <c r="H12" s="5" t="n">
        <v>0</v>
      </c>
      <c r="I12" s="5" t="n">
        <v>0</v>
      </c>
      <c r="J12" s="5" t="n">
        <v>0</v>
      </c>
    </row>
    <row r="13" spans="1:10">
      <c r="A13" s="4" t="s">
        <v>179</v>
      </c>
      <c r="E13" s="5" t="n">
        <v>133050376</v>
      </c>
      <c r="F13" s="5" t="n">
        <v>0</v>
      </c>
    </row>
    <row r="14" spans="1:10">
      <c r="A14" s="4" t="s">
        <v>180</v>
      </c>
      <c r="B14" s="5" t="n">
        <v>0</v>
      </c>
      <c r="E14" s="6" t="n">
        <v>0</v>
      </c>
      <c r="F14" s="6" t="n">
        <v>0</v>
      </c>
      <c r="G14" s="5" t="n">
        <v>-256299</v>
      </c>
      <c r="H14" s="5" t="n">
        <v>0</v>
      </c>
      <c r="I14" s="5" t="n">
        <v>0</v>
      </c>
      <c r="J14" s="5" t="n">
        <v>256299</v>
      </c>
    </row>
    <row r="15" spans="1:10">
      <c r="A15" s="4" t="s">
        <v>181</v>
      </c>
      <c r="B15" s="5" t="n">
        <v>1096401</v>
      </c>
      <c r="E15" s="6" t="n">
        <v>24</v>
      </c>
      <c r="F15" s="6" t="n">
        <v>7</v>
      </c>
      <c r="G15" s="5" t="n">
        <v>1655602</v>
      </c>
      <c r="H15" s="5" t="n">
        <v>-14063</v>
      </c>
      <c r="I15" s="5" t="n">
        <v>-798098</v>
      </c>
      <c r="J15" s="5" t="n">
        <v>252929</v>
      </c>
    </row>
    <row r="16" spans="1:10">
      <c r="A16" s="4" t="s">
        <v>182</v>
      </c>
      <c r="E16" s="5" t="n">
        <v>241818016</v>
      </c>
      <c r="F16" s="5" t="n">
        <v>72511760</v>
      </c>
    </row>
    <row r="17" spans="1:10">
      <c r="A17" s="4" t="s">
        <v>183</v>
      </c>
      <c r="B17" s="5" t="n">
        <v>-3332</v>
      </c>
      <c r="E17" s="6" t="n">
        <v>0</v>
      </c>
      <c r="F17" s="6" t="n">
        <v>0</v>
      </c>
      <c r="G17" s="5" t="n">
        <v>0</v>
      </c>
      <c r="H17" s="5" t="n">
        <v>0</v>
      </c>
      <c r="I17" s="5" t="n">
        <v>-3332</v>
      </c>
      <c r="J17" s="5" t="n">
        <v>0</v>
      </c>
    </row>
    <row r="18" spans="1:10">
      <c r="A18" s="4" t="s">
        <v>172</v>
      </c>
      <c r="B18" s="5" t="n">
        <v>43629</v>
      </c>
      <c r="E18" s="5" t="n">
        <v>0</v>
      </c>
      <c r="F18" s="5" t="n">
        <v>0</v>
      </c>
      <c r="G18" s="5" t="n">
        <v>0</v>
      </c>
      <c r="H18" s="5" t="n">
        <v>0</v>
      </c>
      <c r="I18" s="5" t="n">
        <v>33564</v>
      </c>
      <c r="J18" s="5" t="n">
        <v>10065</v>
      </c>
    </row>
    <row r="19" spans="1:10">
      <c r="A19" s="4" t="s">
        <v>173</v>
      </c>
      <c r="B19" s="5" t="n">
        <v>18629</v>
      </c>
      <c r="E19" s="5" t="n">
        <v>0</v>
      </c>
      <c r="F19" s="5" t="n">
        <v>0</v>
      </c>
      <c r="G19" s="5" t="n">
        <v>0</v>
      </c>
      <c r="H19" s="5" t="n">
        <v>14332</v>
      </c>
      <c r="I19" s="5" t="n">
        <v>0</v>
      </c>
      <c r="J19" s="5" t="n">
        <v>4297</v>
      </c>
    </row>
    <row r="20" spans="1:10">
      <c r="A20" s="4" t="s">
        <v>184</v>
      </c>
      <c r="B20" s="6" t="n">
        <v>1158659</v>
      </c>
      <c r="E20" s="6" t="n">
        <v>24</v>
      </c>
      <c r="F20" s="6" t="n">
        <v>7</v>
      </c>
      <c r="G20" s="6" t="n">
        <v>1655602</v>
      </c>
      <c r="H20" s="6" t="n">
        <v>269</v>
      </c>
      <c r="I20" s="6" t="n">
        <v>-764534</v>
      </c>
      <c r="J20" s="6" t="n">
        <v>267291</v>
      </c>
    </row>
    <row r="21" spans="1:10">
      <c r="A21" s="4" t="s">
        <v>185</v>
      </c>
      <c r="E21" s="5" t="n">
        <v>241818016</v>
      </c>
      <c r="F21" s="5" t="n">
        <v>725117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66</v>
      </c>
      <c r="C2" s="2" t="s">
        <v>67</v>
      </c>
      <c r="D2" s="2" t="s">
        <v>107</v>
      </c>
    </row>
    <row r="3" spans="1:4">
      <c r="A3" s="3" t="s">
        <v>260</v>
      </c>
    </row>
    <row r="4" spans="1:4">
      <c r="A4" s="4" t="s">
        <v>643</v>
      </c>
      <c r="B4" s="6" t="n">
        <v>-20</v>
      </c>
      <c r="C4" s="6" t="n">
        <v>-324</v>
      </c>
      <c r="D4" s="6" t="n">
        <v>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66</v>
      </c>
      <c r="C2" s="2" t="s">
        <v>67</v>
      </c>
      <c r="D2" s="2" t="s">
        <v>107</v>
      </c>
    </row>
    <row r="3" spans="1:4">
      <c r="A3" s="3" t="s">
        <v>645</v>
      </c>
    </row>
    <row r="4" spans="1:4">
      <c r="A4" s="4" t="s">
        <v>646</v>
      </c>
      <c r="B4" s="4" t="s">
        <v>422</v>
      </c>
    </row>
    <row r="5" spans="1:4">
      <c r="A5" s="4" t="s">
        <v>647</v>
      </c>
      <c r="B5" s="4" t="s">
        <v>648</v>
      </c>
    </row>
    <row r="6" spans="1:4">
      <c r="A6" s="4" t="s">
        <v>649</v>
      </c>
      <c r="B6" s="6" t="n">
        <v>6000</v>
      </c>
      <c r="C6" s="6" t="n">
        <v>6000</v>
      </c>
    </row>
    <row r="7" spans="1:4">
      <c r="A7" s="4" t="s">
        <v>650</v>
      </c>
      <c r="B7" s="5" t="n">
        <v>0</v>
      </c>
      <c r="C7" s="5" t="n">
        <v>0</v>
      </c>
      <c r="D7" s="6" t="n">
        <v>0</v>
      </c>
    </row>
    <row r="8" spans="1:4">
      <c r="A8" s="4" t="s">
        <v>651</v>
      </c>
      <c r="B8" s="5" t="n">
        <v>0</v>
      </c>
      <c r="C8" s="6" t="n">
        <v>0</v>
      </c>
      <c r="D8" s="6" t="n">
        <v>0</v>
      </c>
    </row>
    <row r="9" spans="1:4">
      <c r="A9" s="4" t="s">
        <v>652</v>
      </c>
      <c r="B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53</v>
      </c>
      <c r="B1" s="2" t="s">
        <v>654</v>
      </c>
      <c r="D1" s="2" t="s">
        <v>1</v>
      </c>
    </row>
    <row r="2" spans="1:4">
      <c r="B2" s="2" t="s">
        <v>655</v>
      </c>
      <c r="C2" s="2" t="s">
        <v>656</v>
      </c>
      <c r="D2" s="2" t="s">
        <v>515</v>
      </c>
    </row>
    <row r="3" spans="1:4">
      <c r="A3" s="3" t="s">
        <v>657</v>
      </c>
    </row>
    <row r="4" spans="1:4">
      <c r="A4" s="4" t="s">
        <v>658</v>
      </c>
      <c r="D4" s="6" t="n">
        <v>481446</v>
      </c>
    </row>
    <row r="5" spans="1:4">
      <c r="A5" s="4" t="s">
        <v>659</v>
      </c>
    </row>
    <row r="6" spans="1:4">
      <c r="A6" s="3" t="s">
        <v>657</v>
      </c>
    </row>
    <row r="7" spans="1:4">
      <c r="A7" s="4" t="s">
        <v>660</v>
      </c>
      <c r="B7" s="6" t="n">
        <v>200000000</v>
      </c>
      <c r="C7" s="6" t="n">
        <v>25677</v>
      </c>
    </row>
    <row r="8" spans="1:4">
      <c r="A8" s="4" t="s">
        <v>661</v>
      </c>
      <c r="D8" s="6" t="n">
        <v>642</v>
      </c>
    </row>
    <row r="9" spans="1:4">
      <c r="A9" s="4" t="s">
        <v>662</v>
      </c>
      <c r="D9" s="4" t="s">
        <v>663</v>
      </c>
    </row>
    <row r="10" spans="1:4">
      <c r="A10" s="4" t="s">
        <v>664</v>
      </c>
    </row>
    <row r="11" spans="1:4">
      <c r="A11" s="3" t="s">
        <v>657</v>
      </c>
    </row>
    <row r="12" spans="1:4">
      <c r="A12" s="4" t="s">
        <v>662</v>
      </c>
      <c r="D12" s="4" t="s">
        <v>6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66</v>
      </c>
      <c r="C2" s="2" t="s">
        <v>67</v>
      </c>
      <c r="D2" s="2" t="s">
        <v>107</v>
      </c>
    </row>
    <row r="3" spans="1:4">
      <c r="A3" s="4" t="s">
        <v>139</v>
      </c>
    </row>
    <row r="4" spans="1:4">
      <c r="A4" s="3" t="s">
        <v>667</v>
      </c>
    </row>
    <row r="5" spans="1:4">
      <c r="A5" s="4" t="s">
        <v>668</v>
      </c>
      <c r="B5" s="6" t="n">
        <v>21445</v>
      </c>
      <c r="C5" s="6" t="n">
        <v>17634</v>
      </c>
      <c r="D5" s="6" t="n">
        <v>20386</v>
      </c>
    </row>
    <row r="6" spans="1:4">
      <c r="A6" s="4" t="s">
        <v>143</v>
      </c>
    </row>
    <row r="7" spans="1:4">
      <c r="A7" s="3" t="s">
        <v>669</v>
      </c>
    </row>
    <row r="8" spans="1:4">
      <c r="A8" s="4" t="s">
        <v>670</v>
      </c>
      <c r="B8" s="5" t="n">
        <v>7685</v>
      </c>
      <c r="C8" s="5" t="n">
        <v>1191</v>
      </c>
      <c r="D8" s="5" t="n">
        <v>1328</v>
      </c>
    </row>
    <row r="9" spans="1:4">
      <c r="A9" s="3" t="s">
        <v>667</v>
      </c>
    </row>
    <row r="10" spans="1:4">
      <c r="A10" s="4" t="s">
        <v>668</v>
      </c>
      <c r="B10" s="5" t="n">
        <v>4521</v>
      </c>
      <c r="C10" s="5" t="n">
        <v>4815</v>
      </c>
      <c r="D10" s="5" t="n">
        <v>6884</v>
      </c>
    </row>
    <row r="11" spans="1:4">
      <c r="A11" s="4" t="s">
        <v>671</v>
      </c>
    </row>
    <row r="12" spans="1:4">
      <c r="A12" s="3" t="s">
        <v>672</v>
      </c>
    </row>
    <row r="13" spans="1:4">
      <c r="A13" s="4" t="s">
        <v>673</v>
      </c>
      <c r="B13" s="5" t="n">
        <v>17516</v>
      </c>
      <c r="C13" s="5" t="n">
        <v>15246</v>
      </c>
      <c r="D13" s="5" t="n">
        <v>2584</v>
      </c>
    </row>
    <row r="14" spans="1:4">
      <c r="A14" s="4" t="s">
        <v>674</v>
      </c>
      <c r="B14" s="5" t="n">
        <v>8</v>
      </c>
      <c r="C14" s="5" t="n">
        <v>41</v>
      </c>
      <c r="D14" s="5" t="n">
        <v>282</v>
      </c>
    </row>
    <row r="15" spans="1:4">
      <c r="A15" s="4" t="s">
        <v>675</v>
      </c>
      <c r="B15" s="5" t="n">
        <v>1323</v>
      </c>
      <c r="C15" s="5" t="n">
        <v>9112</v>
      </c>
      <c r="D15" s="5" t="n">
        <v>1667</v>
      </c>
    </row>
    <row r="16" spans="1:4">
      <c r="A16" s="4" t="s">
        <v>676</v>
      </c>
    </row>
    <row r="17" spans="1:4">
      <c r="A17" s="3" t="s">
        <v>669</v>
      </c>
    </row>
    <row r="18" spans="1:4">
      <c r="A18" s="4" t="s">
        <v>670</v>
      </c>
      <c r="B18" s="5" t="n">
        <v>393512</v>
      </c>
      <c r="C18" s="5" t="n">
        <v>339924</v>
      </c>
      <c r="D18" s="5" t="n">
        <v>295638</v>
      </c>
    </row>
    <row r="19" spans="1:4">
      <c r="A19" s="4" t="s">
        <v>677</v>
      </c>
    </row>
    <row r="20" spans="1:4">
      <c r="A20" s="3" t="s">
        <v>669</v>
      </c>
    </row>
    <row r="21" spans="1:4">
      <c r="A21" s="4" t="s">
        <v>670</v>
      </c>
      <c r="B21" s="5" t="n">
        <v>92584</v>
      </c>
      <c r="C21" s="5" t="n">
        <v>89862</v>
      </c>
      <c r="D21" s="5" t="n">
        <v>82862</v>
      </c>
    </row>
    <row r="22" spans="1:4">
      <c r="A22" s="4" t="s">
        <v>678</v>
      </c>
    </row>
    <row r="23" spans="1:4">
      <c r="A23" s="3" t="s">
        <v>669</v>
      </c>
    </row>
    <row r="24" spans="1:4">
      <c r="A24" s="4" t="s">
        <v>670</v>
      </c>
      <c r="B24" s="5" t="n">
        <v>39470</v>
      </c>
      <c r="C24" s="5" t="n">
        <v>39126</v>
      </c>
      <c r="D24" s="5" t="n">
        <v>39971</v>
      </c>
    </row>
    <row r="25" spans="1:4">
      <c r="A25" s="4" t="s">
        <v>679</v>
      </c>
    </row>
    <row r="26" spans="1:4">
      <c r="A26" s="3" t="s">
        <v>669</v>
      </c>
    </row>
    <row r="27" spans="1:4">
      <c r="A27" s="4" t="s">
        <v>670</v>
      </c>
      <c r="B27" s="5" t="n">
        <v>7685</v>
      </c>
      <c r="C27" s="5" t="n">
        <v>1191</v>
      </c>
      <c r="D27" s="5" t="n">
        <v>1328</v>
      </c>
    </row>
    <row r="28" spans="1:4">
      <c r="A28" s="4" t="s">
        <v>680</v>
      </c>
    </row>
    <row r="29" spans="1:4">
      <c r="A29" s="3" t="s">
        <v>667</v>
      </c>
    </row>
    <row r="30" spans="1:4">
      <c r="A30" s="4" t="s">
        <v>668</v>
      </c>
      <c r="B30" s="5" t="n">
        <v>89273</v>
      </c>
      <c r="C30" s="5" t="n">
        <v>92214</v>
      </c>
      <c r="D30" s="5" t="n">
        <v>98622</v>
      </c>
    </row>
    <row r="31" spans="1:4">
      <c r="A31" s="4" t="s">
        <v>681</v>
      </c>
    </row>
    <row r="32" spans="1:4">
      <c r="A32" s="3" t="s">
        <v>667</v>
      </c>
    </row>
    <row r="33" spans="1:4">
      <c r="A33" s="4" t="s">
        <v>668</v>
      </c>
      <c r="B33" s="5" t="n">
        <v>34519</v>
      </c>
      <c r="C33" s="5" t="n">
        <v>33256</v>
      </c>
      <c r="D33" s="5" t="n">
        <v>33453</v>
      </c>
    </row>
    <row r="34" spans="1:4">
      <c r="A34" s="4" t="s">
        <v>682</v>
      </c>
    </row>
    <row r="35" spans="1:4">
      <c r="A35" s="3" t="s">
        <v>667</v>
      </c>
    </row>
    <row r="36" spans="1:4">
      <c r="A36" s="4" t="s">
        <v>668</v>
      </c>
      <c r="B36" s="5" t="n">
        <v>16117</v>
      </c>
      <c r="C36" s="5" t="n">
        <v>12498</v>
      </c>
      <c r="D36" s="5" t="n">
        <v>11043</v>
      </c>
    </row>
    <row r="37" spans="1:4">
      <c r="A37" s="4" t="s">
        <v>683</v>
      </c>
    </row>
    <row r="38" spans="1:4">
      <c r="A38" s="3" t="s">
        <v>667</v>
      </c>
    </row>
    <row r="39" spans="1:4">
      <c r="A39" s="4" t="s">
        <v>668</v>
      </c>
      <c r="B39" s="5" t="n">
        <v>7864</v>
      </c>
      <c r="C39" s="5" t="n">
        <v>3617</v>
      </c>
      <c r="D39" s="5" t="n">
        <v>1504</v>
      </c>
    </row>
    <row r="40" spans="1:4">
      <c r="A40" s="4" t="s">
        <v>684</v>
      </c>
    </row>
    <row r="41" spans="1:4">
      <c r="A41" s="3" t="s">
        <v>667</v>
      </c>
    </row>
    <row r="42" spans="1:4">
      <c r="A42" s="4" t="s">
        <v>668</v>
      </c>
      <c r="B42" s="5" t="n">
        <v>523</v>
      </c>
      <c r="C42" s="5" t="n">
        <v>310</v>
      </c>
      <c r="D42" s="5" t="n">
        <v>312</v>
      </c>
    </row>
    <row r="43" spans="1:4">
      <c r="A43" s="4" t="s">
        <v>685</v>
      </c>
    </row>
    <row r="44" spans="1:4">
      <c r="A44" s="3" t="s">
        <v>672</v>
      </c>
    </row>
    <row r="45" spans="1:4">
      <c r="A45" s="4" t="s">
        <v>674</v>
      </c>
      <c r="B45" s="5" t="n">
        <v>4328</v>
      </c>
      <c r="C45" s="5" t="n">
        <v>3741</v>
      </c>
      <c r="D45" s="5" t="n">
        <v>5101</v>
      </c>
    </row>
    <row r="46" spans="1:4">
      <c r="A46" s="4" t="s">
        <v>686</v>
      </c>
    </row>
    <row r="47" spans="1:4">
      <c r="A47" s="3" t="s">
        <v>667</v>
      </c>
    </row>
    <row r="48" spans="1:4">
      <c r="A48" s="4" t="s">
        <v>668</v>
      </c>
      <c r="B48" s="6" t="n">
        <v>3096</v>
      </c>
      <c r="C48" s="6" t="n">
        <v>2878</v>
      </c>
      <c r="D48" s="6" t="n">
        <v>5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66</v>
      </c>
      <c r="C2" s="2" t="s">
        <v>67</v>
      </c>
      <c r="D2" s="2" t="s">
        <v>107</v>
      </c>
    </row>
    <row r="3" spans="1:4">
      <c r="A3" s="4" t="s">
        <v>688</v>
      </c>
    </row>
    <row r="4" spans="1:4">
      <c r="A4" s="3" t="s">
        <v>689</v>
      </c>
    </row>
    <row r="5" spans="1:4">
      <c r="A5" s="4" t="s">
        <v>690</v>
      </c>
      <c r="B5" s="6" t="n">
        <v>100269</v>
      </c>
      <c r="C5" s="6" t="n">
        <v>91053</v>
      </c>
      <c r="D5" s="6" t="n">
        <v>84190</v>
      </c>
    </row>
    <row r="6" spans="1:4">
      <c r="A6" s="4" t="s">
        <v>691</v>
      </c>
    </row>
    <row r="7" spans="1:4">
      <c r="A7" s="3" t="s">
        <v>689</v>
      </c>
    </row>
    <row r="8" spans="1:4">
      <c r="A8" s="4" t="s">
        <v>690</v>
      </c>
      <c r="B8" s="5" t="n">
        <v>87005</v>
      </c>
      <c r="C8" s="5" t="n">
        <v>81267</v>
      </c>
      <c r="D8" s="5" t="n">
        <v>74326</v>
      </c>
    </row>
    <row r="9" spans="1:4">
      <c r="A9" s="4" t="s">
        <v>692</v>
      </c>
    </row>
    <row r="10" spans="1:4">
      <c r="A10" s="3" t="s">
        <v>689</v>
      </c>
    </row>
    <row r="11" spans="1:4">
      <c r="A11" s="4" t="s">
        <v>690</v>
      </c>
      <c r="B11" s="6" t="n">
        <v>13264</v>
      </c>
      <c r="C11" s="6" t="n">
        <v>9786</v>
      </c>
      <c r="D11" s="6" t="n">
        <v>9864</v>
      </c>
    </row>
    <row r="12" spans="1:4">
      <c r="A12" s="4" t="s">
        <v>693</v>
      </c>
    </row>
    <row r="13" spans="1:4">
      <c r="A13" s="3" t="s">
        <v>689</v>
      </c>
    </row>
    <row r="14" spans="1:4">
      <c r="A14" s="4" t="s">
        <v>694</v>
      </c>
      <c r="B14" s="4" t="s">
        <v>6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66</v>
      </c>
      <c r="C1" s="2" t="s">
        <v>67</v>
      </c>
    </row>
    <row r="2" spans="1:3">
      <c r="A2" s="3" t="s">
        <v>689</v>
      </c>
    </row>
    <row r="3" spans="1:3">
      <c r="A3" s="4" t="s">
        <v>72</v>
      </c>
      <c r="B3" s="6" t="n">
        <v>61990</v>
      </c>
      <c r="C3" s="6" t="n">
        <v>42339</v>
      </c>
    </row>
    <row r="4" spans="1:3">
      <c r="A4" s="4" t="s">
        <v>87</v>
      </c>
      <c r="B4" s="5" t="n">
        <v>14248</v>
      </c>
      <c r="C4" s="5" t="n">
        <v>21953</v>
      </c>
    </row>
    <row r="5" spans="1:3">
      <c r="A5" s="4" t="s">
        <v>697</v>
      </c>
    </row>
    <row r="6" spans="1:3">
      <c r="A6" s="3" t="s">
        <v>689</v>
      </c>
    </row>
    <row r="7" spans="1:3">
      <c r="A7" s="4" t="s">
        <v>72</v>
      </c>
      <c r="B7" s="5" t="n">
        <v>61990</v>
      </c>
      <c r="C7" s="5" t="n">
        <v>42338</v>
      </c>
    </row>
    <row r="8" spans="1:3">
      <c r="A8" s="4" t="s">
        <v>87</v>
      </c>
      <c r="B8" s="5" t="n">
        <v>14248</v>
      </c>
      <c r="C8" s="5" t="n">
        <v>18543</v>
      </c>
    </row>
    <row r="9" spans="1:3">
      <c r="A9" s="4" t="s">
        <v>698</v>
      </c>
    </row>
    <row r="10" spans="1:3">
      <c r="A10" s="3" t="s">
        <v>689</v>
      </c>
    </row>
    <row r="11" spans="1:3">
      <c r="A11" s="4" t="s">
        <v>72</v>
      </c>
      <c r="B11" s="5" t="n">
        <v>0</v>
      </c>
      <c r="C11" s="5" t="n">
        <v>1</v>
      </c>
    </row>
    <row r="12" spans="1:3">
      <c r="A12" s="4" t="s">
        <v>699</v>
      </c>
    </row>
    <row r="13" spans="1:3">
      <c r="A13" s="3" t="s">
        <v>689</v>
      </c>
    </row>
    <row r="14" spans="1:3">
      <c r="A14" s="4" t="s">
        <v>87</v>
      </c>
      <c r="B14" s="6" t="n">
        <v>0</v>
      </c>
      <c r="C14" s="6" t="n">
        <v>34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66</v>
      </c>
      <c r="C1" s="2" t="s">
        <v>67</v>
      </c>
    </row>
    <row r="2" spans="1:3">
      <c r="A2" s="3" t="s">
        <v>68</v>
      </c>
    </row>
    <row r="3" spans="1:3">
      <c r="A3" s="4" t="s">
        <v>69</v>
      </c>
      <c r="B3" s="6" t="n">
        <v>299367</v>
      </c>
      <c r="C3" s="6" t="n">
        <v>345854</v>
      </c>
    </row>
    <row r="4" spans="1:3">
      <c r="A4" s="4" t="s">
        <v>75</v>
      </c>
      <c r="B4" s="5" t="n">
        <v>414440</v>
      </c>
      <c r="C4" s="5" t="n">
        <v>459041</v>
      </c>
    </row>
    <row r="5" spans="1:3">
      <c r="A5" s="4" t="s">
        <v>81</v>
      </c>
      <c r="B5" s="5" t="n">
        <v>2712240</v>
      </c>
      <c r="C5" s="5" t="n">
        <v>2802338</v>
      </c>
    </row>
    <row r="6" spans="1:3">
      <c r="A6" s="3" t="s">
        <v>82</v>
      </c>
    </row>
    <row r="7" spans="1:3">
      <c r="A7" s="4" t="s">
        <v>84</v>
      </c>
      <c r="B7" s="5" t="n">
        <v>82553</v>
      </c>
      <c r="C7" s="5" t="n">
        <v>62825</v>
      </c>
    </row>
    <row r="8" spans="1:3">
      <c r="A8" s="4" t="s">
        <v>88</v>
      </c>
      <c r="B8" s="5" t="n">
        <v>100171</v>
      </c>
      <c r="C8" s="5" t="n">
        <v>438972</v>
      </c>
    </row>
    <row r="9" spans="1:3">
      <c r="A9" s="4" t="s">
        <v>93</v>
      </c>
      <c r="B9" s="5" t="n">
        <v>1553581</v>
      </c>
      <c r="C9" s="5" t="n">
        <v>1705937</v>
      </c>
    </row>
    <row r="10" spans="1:3">
      <c r="A10" s="3" t="s">
        <v>701</v>
      </c>
    </row>
    <row r="11" spans="1:3">
      <c r="A11" s="4" t="s">
        <v>97</v>
      </c>
      <c r="B11" s="5" t="n">
        <v>1655602</v>
      </c>
      <c r="C11" s="5" t="n">
        <v>1655602</v>
      </c>
    </row>
    <row r="12" spans="1:3">
      <c r="A12" s="4" t="s">
        <v>98</v>
      </c>
      <c r="B12" s="5" t="n">
        <v>269</v>
      </c>
      <c r="C12" s="5" t="n">
        <v>-14063</v>
      </c>
    </row>
    <row r="13" spans="1:3">
      <c r="A13" s="4" t="s">
        <v>99</v>
      </c>
      <c r="B13" s="5" t="n">
        <v>-764534</v>
      </c>
      <c r="C13" s="5" t="n">
        <v>-798098</v>
      </c>
    </row>
    <row r="14" spans="1:3">
      <c r="A14" s="4" t="s">
        <v>100</v>
      </c>
      <c r="B14" s="5" t="n">
        <v>891368</v>
      </c>
      <c r="C14" s="5" t="n">
        <v>843472</v>
      </c>
    </row>
    <row r="15" spans="1:3">
      <c r="A15" s="4" t="s">
        <v>62</v>
      </c>
    </row>
    <row r="16" spans="1:3">
      <c r="A16" s="3" t="s">
        <v>701</v>
      </c>
    </row>
    <row r="17" spans="1:3">
      <c r="A17" s="4" t="s">
        <v>388</v>
      </c>
      <c r="B17" s="5" t="n">
        <v>24</v>
      </c>
      <c r="C17" s="5" t="n">
        <v>24</v>
      </c>
    </row>
    <row r="18" spans="1:3">
      <c r="A18" s="4" t="s">
        <v>64</v>
      </c>
    </row>
    <row r="19" spans="1:3">
      <c r="A19" s="3" t="s">
        <v>701</v>
      </c>
    </row>
    <row r="20" spans="1:3">
      <c r="A20" s="4" t="s">
        <v>388</v>
      </c>
      <c r="B20" s="5" t="n">
        <v>7</v>
      </c>
      <c r="C20" s="5" t="n">
        <v>7</v>
      </c>
    </row>
    <row r="21" spans="1:3">
      <c r="A21" s="4" t="s">
        <v>231</v>
      </c>
    </row>
    <row r="22" spans="1:3">
      <c r="A22" s="3" t="s">
        <v>68</v>
      </c>
    </row>
    <row r="23" spans="1:3">
      <c r="A23" s="4" t="s">
        <v>69</v>
      </c>
      <c r="B23" s="5" t="n">
        <v>908</v>
      </c>
      <c r="C23" s="5" t="n">
        <v>5970</v>
      </c>
    </row>
    <row r="24" spans="1:3">
      <c r="A24" s="4" t="s">
        <v>702</v>
      </c>
      <c r="B24" s="5" t="n">
        <v>5</v>
      </c>
      <c r="C24" s="5" t="n">
        <v>1</v>
      </c>
    </row>
    <row r="25" spans="1:3">
      <c r="A25" s="4" t="s">
        <v>75</v>
      </c>
      <c r="B25" s="5" t="n">
        <v>913</v>
      </c>
      <c r="C25" s="5" t="n">
        <v>5971</v>
      </c>
    </row>
    <row r="26" spans="1:3">
      <c r="A26" s="4" t="s">
        <v>703</v>
      </c>
      <c r="B26" s="5" t="n">
        <v>891367</v>
      </c>
      <c r="C26" s="5" t="n">
        <v>843472</v>
      </c>
    </row>
    <row r="27" spans="1:3">
      <c r="A27" s="4" t="s">
        <v>81</v>
      </c>
      <c r="B27" s="5" t="n">
        <v>892280</v>
      </c>
      <c r="C27" s="5" t="n">
        <v>849443</v>
      </c>
    </row>
    <row r="28" spans="1:3">
      <c r="A28" s="3" t="s">
        <v>82</v>
      </c>
    </row>
    <row r="29" spans="1:3">
      <c r="A29" s="4" t="s">
        <v>84</v>
      </c>
      <c r="B29" s="5" t="n">
        <v>880</v>
      </c>
      <c r="C29" s="5" t="n">
        <v>5925</v>
      </c>
    </row>
    <row r="30" spans="1:3">
      <c r="A30" s="4" t="s">
        <v>704</v>
      </c>
      <c r="B30" s="5" t="n">
        <v>32</v>
      </c>
      <c r="C30" s="5" t="n">
        <v>46</v>
      </c>
    </row>
    <row r="31" spans="1:3">
      <c r="A31" s="4" t="s">
        <v>88</v>
      </c>
      <c r="B31" s="5" t="n">
        <v>912</v>
      </c>
      <c r="C31" s="5" t="n">
        <v>5971</v>
      </c>
    </row>
    <row r="32" spans="1:3">
      <c r="A32" s="4" t="s">
        <v>93</v>
      </c>
      <c r="B32" s="5" t="n">
        <v>912</v>
      </c>
      <c r="C32" s="5" t="n">
        <v>5971</v>
      </c>
    </row>
    <row r="33" spans="1:3">
      <c r="A33" s="3" t="s">
        <v>701</v>
      </c>
    </row>
    <row r="34" spans="1:3">
      <c r="A34" s="4" t="s">
        <v>97</v>
      </c>
      <c r="B34" s="5" t="n">
        <v>1655602</v>
      </c>
      <c r="C34" s="5" t="n">
        <v>1655602</v>
      </c>
    </row>
    <row r="35" spans="1:3">
      <c r="A35" s="4" t="s">
        <v>98</v>
      </c>
      <c r="B35" s="5" t="n">
        <v>269</v>
      </c>
      <c r="C35" s="5" t="n">
        <v>-14063</v>
      </c>
    </row>
    <row r="36" spans="1:3">
      <c r="A36" s="4" t="s">
        <v>99</v>
      </c>
      <c r="B36" s="5" t="n">
        <v>-764534</v>
      </c>
      <c r="C36" s="5" t="n">
        <v>-798098</v>
      </c>
    </row>
    <row r="37" spans="1:3">
      <c r="A37" s="4" t="s">
        <v>100</v>
      </c>
      <c r="B37" s="5" t="n">
        <v>891368</v>
      </c>
      <c r="C37" s="5" t="n">
        <v>843472</v>
      </c>
    </row>
    <row r="38" spans="1:3">
      <c r="A38" s="4" t="s">
        <v>705</v>
      </c>
      <c r="B38" s="5" t="n">
        <v>892280</v>
      </c>
      <c r="C38" s="5" t="n">
        <v>849443</v>
      </c>
    </row>
    <row r="39" spans="1:3">
      <c r="A39" s="4" t="s">
        <v>706</v>
      </c>
    </row>
    <row r="40" spans="1:3">
      <c r="A40" s="3" t="s">
        <v>701</v>
      </c>
    </row>
    <row r="41" spans="1:3">
      <c r="A41" s="4" t="s">
        <v>388</v>
      </c>
      <c r="B41" s="5" t="n">
        <v>24</v>
      </c>
      <c r="C41" s="5" t="n">
        <v>24</v>
      </c>
    </row>
    <row r="42" spans="1:3">
      <c r="A42" s="4" t="s">
        <v>707</v>
      </c>
    </row>
    <row r="43" spans="1:3">
      <c r="A43" s="3" t="s">
        <v>701</v>
      </c>
    </row>
    <row r="44" spans="1:3">
      <c r="A44" s="4" t="s">
        <v>388</v>
      </c>
      <c r="B44" s="6" t="n">
        <v>7</v>
      </c>
      <c r="C44" s="6"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66</v>
      </c>
      <c r="C1" s="2" t="s">
        <v>67</v>
      </c>
      <c r="D1" s="2" t="s">
        <v>106</v>
      </c>
      <c r="E1" s="2" t="s">
        <v>107</v>
      </c>
    </row>
    <row r="2" spans="1:5">
      <c r="A2" s="3" t="s">
        <v>709</v>
      </c>
    </row>
    <row r="3" spans="1:5">
      <c r="A3" s="4" t="s">
        <v>108</v>
      </c>
      <c r="D3" s="5" t="n">
        <v>2000000000</v>
      </c>
    </row>
    <row r="4" spans="1:5">
      <c r="A4" s="4" t="s">
        <v>62</v>
      </c>
    </row>
    <row r="5" spans="1:5">
      <c r="A5" s="3" t="s">
        <v>709</v>
      </c>
    </row>
    <row r="6" spans="1:5">
      <c r="A6" s="4" t="s">
        <v>109</v>
      </c>
      <c r="B6" s="7" t="n">
        <v>0.0001</v>
      </c>
      <c r="C6" s="7" t="n">
        <v>0.0001</v>
      </c>
      <c r="D6" s="7" t="n">
        <v>0.0001</v>
      </c>
      <c r="E6" s="7" t="n">
        <v>0.0001</v>
      </c>
    </row>
    <row r="7" spans="1:5">
      <c r="A7" s="4" t="s">
        <v>108</v>
      </c>
      <c r="B7" s="5" t="n">
        <v>1927488240</v>
      </c>
      <c r="C7" s="5" t="n">
        <v>1927488240</v>
      </c>
      <c r="D7" s="5" t="n">
        <v>1927488240</v>
      </c>
    </row>
    <row r="8" spans="1:5">
      <c r="A8" s="4" t="s">
        <v>110</v>
      </c>
      <c r="B8" s="5" t="n">
        <v>241818016</v>
      </c>
      <c r="C8" s="5" t="n">
        <v>241818016</v>
      </c>
      <c r="E8" s="5" t="n">
        <v>181279400</v>
      </c>
    </row>
    <row r="9" spans="1:5">
      <c r="A9" s="4" t="s">
        <v>111</v>
      </c>
      <c r="B9" s="5" t="n">
        <v>241818016</v>
      </c>
      <c r="C9" s="5" t="n">
        <v>241818016</v>
      </c>
    </row>
    <row r="10" spans="1:5">
      <c r="A10" s="4" t="s">
        <v>64</v>
      </c>
    </row>
    <row r="11" spans="1:5">
      <c r="A11" s="3" t="s">
        <v>709</v>
      </c>
    </row>
    <row r="12" spans="1:5">
      <c r="A12" s="4" t="s">
        <v>109</v>
      </c>
      <c r="B12" s="7" t="n">
        <v>0.0001</v>
      </c>
      <c r="C12" s="7" t="n">
        <v>0.0001</v>
      </c>
      <c r="D12" s="7" t="n">
        <v>0.0001</v>
      </c>
      <c r="E12" s="7" t="n">
        <v>0.0001</v>
      </c>
    </row>
    <row r="13" spans="1:5">
      <c r="A13" s="4" t="s">
        <v>108</v>
      </c>
      <c r="B13" s="5" t="n">
        <v>72511760</v>
      </c>
      <c r="C13" s="5" t="n">
        <v>72511760</v>
      </c>
      <c r="D13" s="5" t="n">
        <v>72511760</v>
      </c>
    </row>
    <row r="14" spans="1:5">
      <c r="A14" s="4" t="s">
        <v>110</v>
      </c>
      <c r="B14" s="5" t="n">
        <v>72511760</v>
      </c>
      <c r="C14" s="5" t="n">
        <v>72511760</v>
      </c>
    </row>
    <row r="15" spans="1:5">
      <c r="A15" s="4" t="s">
        <v>111</v>
      </c>
      <c r="B15" s="5" t="n">
        <v>72511760</v>
      </c>
      <c r="C15" s="5" t="n">
        <v>72511760</v>
      </c>
    </row>
    <row r="16" spans="1:5">
      <c r="A16" s="4" t="s">
        <v>706</v>
      </c>
    </row>
    <row r="17" spans="1:5">
      <c r="A17" s="3" t="s">
        <v>709</v>
      </c>
    </row>
    <row r="18" spans="1:5">
      <c r="A18" s="4" t="s">
        <v>109</v>
      </c>
      <c r="B18" s="7" t="n">
        <v>0.0001</v>
      </c>
      <c r="C18" s="7" t="n">
        <v>0.0001</v>
      </c>
    </row>
    <row r="19" spans="1:5">
      <c r="A19" s="4" t="s">
        <v>108</v>
      </c>
      <c r="B19" s="5" t="n">
        <v>1927488240</v>
      </c>
      <c r="C19" s="5" t="n">
        <v>1927488240</v>
      </c>
    </row>
    <row r="20" spans="1:5">
      <c r="A20" s="4" t="s">
        <v>110</v>
      </c>
      <c r="B20" s="5" t="n">
        <v>241818016</v>
      </c>
      <c r="C20" s="5" t="n">
        <v>241818016</v>
      </c>
    </row>
    <row r="21" spans="1:5">
      <c r="A21" s="4" t="s">
        <v>111</v>
      </c>
      <c r="B21" s="5" t="n">
        <v>241818016</v>
      </c>
      <c r="C21" s="5" t="n">
        <v>241818016</v>
      </c>
    </row>
    <row r="22" spans="1:5">
      <c r="A22" s="4" t="s">
        <v>707</v>
      </c>
    </row>
    <row r="23" spans="1:5">
      <c r="A23" s="3" t="s">
        <v>709</v>
      </c>
    </row>
    <row r="24" spans="1:5">
      <c r="A24" s="4" t="s">
        <v>109</v>
      </c>
      <c r="B24" s="7" t="n">
        <v>0.0001</v>
      </c>
      <c r="C24" s="7" t="n">
        <v>0.0001</v>
      </c>
    </row>
    <row r="25" spans="1:5">
      <c r="A25" s="4" t="s">
        <v>108</v>
      </c>
      <c r="B25" s="5" t="n">
        <v>72511760</v>
      </c>
      <c r="C25" s="5" t="n">
        <v>72511760</v>
      </c>
    </row>
    <row r="26" spans="1:5">
      <c r="A26" s="4" t="s">
        <v>110</v>
      </c>
      <c r="B26" s="5" t="n">
        <v>72511760</v>
      </c>
      <c r="C26" s="5" t="n">
        <v>72511760</v>
      </c>
    </row>
    <row r="27" spans="1:5">
      <c r="A27" s="4" t="s">
        <v>111</v>
      </c>
      <c r="B27" s="5" t="n">
        <v>72511760</v>
      </c>
      <c r="C27" s="5" t="n">
        <v>725117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66</v>
      </c>
      <c r="C2" s="2" t="s">
        <v>67</v>
      </c>
      <c r="D2" s="2" t="s">
        <v>107</v>
      </c>
    </row>
    <row r="3" spans="1:4">
      <c r="A3" s="3" t="s">
        <v>709</v>
      </c>
    </row>
    <row r="4" spans="1:4">
      <c r="A4" s="4" t="s">
        <v>711</v>
      </c>
      <c r="B4" s="6" t="n">
        <v>626733</v>
      </c>
      <c r="C4" s="6" t="n">
        <v>571213</v>
      </c>
      <c r="D4" s="6" t="n">
        <v>539814</v>
      </c>
    </row>
    <row r="5" spans="1:4">
      <c r="A5" s="3" t="s">
        <v>114</v>
      </c>
    </row>
    <row r="6" spans="1:4">
      <c r="A6" s="4" t="s">
        <v>712</v>
      </c>
      <c r="B6" s="5" t="n">
        <v>-128931</v>
      </c>
      <c r="C6" s="5" t="n">
        <v>-132637</v>
      </c>
      <c r="D6" s="5" t="n">
        <v>-130465</v>
      </c>
    </row>
    <row r="7" spans="1:4">
      <c r="A7" s="4" t="s">
        <v>120</v>
      </c>
      <c r="B7" s="5" t="n">
        <v>-448737</v>
      </c>
      <c r="C7" s="5" t="n">
        <v>-433351</v>
      </c>
      <c r="D7" s="5" t="n">
        <v>-459364</v>
      </c>
    </row>
    <row r="8" spans="1:4">
      <c r="A8" s="4" t="s">
        <v>713</v>
      </c>
      <c r="B8" s="5" t="n">
        <v>177996</v>
      </c>
      <c r="C8" s="5" t="n">
        <v>137862</v>
      </c>
      <c r="D8" s="5" t="n">
        <v>80450</v>
      </c>
    </row>
    <row r="9" spans="1:4">
      <c r="A9" s="3" t="s">
        <v>122</v>
      </c>
    </row>
    <row r="10" spans="1:4">
      <c r="A10" s="4" t="s">
        <v>123</v>
      </c>
      <c r="B10" s="5" t="n">
        <v>5861</v>
      </c>
      <c r="C10" s="5" t="n">
        <v>3578</v>
      </c>
      <c r="D10" s="5" t="n">
        <v>2171</v>
      </c>
    </row>
    <row r="11" spans="1:4">
      <c r="A11" s="4" t="s">
        <v>714</v>
      </c>
      <c r="B11" s="5" t="n">
        <v>-3975</v>
      </c>
      <c r="C11" s="5" t="n">
        <v>1972</v>
      </c>
      <c r="D11" s="5" t="n">
        <v>466</v>
      </c>
    </row>
    <row r="12" spans="1:4">
      <c r="A12" s="4" t="s">
        <v>130</v>
      </c>
      <c r="B12" s="5" t="n">
        <v>-133965</v>
      </c>
      <c r="C12" s="5" t="n">
        <v>-158063</v>
      </c>
      <c r="D12" s="5" t="n">
        <v>-157126</v>
      </c>
    </row>
    <row r="13" spans="1:4">
      <c r="A13" s="4" t="s">
        <v>715</v>
      </c>
      <c r="B13" s="5" t="n">
        <v>-402</v>
      </c>
      <c r="C13" s="5" t="n">
        <v>-544</v>
      </c>
      <c r="D13" s="5" t="n">
        <v>239</v>
      </c>
    </row>
    <row r="14" spans="1:4">
      <c r="A14" s="4" t="s">
        <v>133</v>
      </c>
      <c r="B14" s="5" t="n">
        <v>43629</v>
      </c>
      <c r="C14" s="5" t="n">
        <v>-20745</v>
      </c>
      <c r="D14" s="5" t="n">
        <v>-76437</v>
      </c>
    </row>
    <row r="15" spans="1:4">
      <c r="A15" s="4" t="s">
        <v>231</v>
      </c>
    </row>
    <row r="16" spans="1:4">
      <c r="A16" s="3" t="s">
        <v>709</v>
      </c>
    </row>
    <row r="17" spans="1:4">
      <c r="A17" s="4" t="s">
        <v>711</v>
      </c>
      <c r="B17" s="5" t="n">
        <v>0</v>
      </c>
      <c r="C17" s="5" t="n">
        <v>0</v>
      </c>
      <c r="D17" s="5" t="n">
        <v>0</v>
      </c>
    </row>
    <row r="18" spans="1:4">
      <c r="A18" s="3" t="s">
        <v>114</v>
      </c>
    </row>
    <row r="19" spans="1:4">
      <c r="A19" s="4" t="s">
        <v>712</v>
      </c>
      <c r="B19" s="5" t="n">
        <v>0</v>
      </c>
      <c r="C19" s="5" t="n">
        <v>-133</v>
      </c>
      <c r="D19" s="5" t="n">
        <v>-412</v>
      </c>
    </row>
    <row r="20" spans="1:4">
      <c r="A20" s="4" t="s">
        <v>120</v>
      </c>
      <c r="B20" s="5" t="n">
        <v>0</v>
      </c>
      <c r="C20" s="5" t="n">
        <v>-133</v>
      </c>
      <c r="D20" s="5" t="n">
        <v>-412</v>
      </c>
    </row>
    <row r="21" spans="1:4">
      <c r="A21" s="4" t="s">
        <v>713</v>
      </c>
      <c r="B21" s="5" t="n">
        <v>0</v>
      </c>
      <c r="C21" s="5" t="n">
        <v>-133</v>
      </c>
      <c r="D21" s="5" t="n">
        <v>-412</v>
      </c>
    </row>
    <row r="22" spans="1:4">
      <c r="A22" s="3" t="s">
        <v>122</v>
      </c>
    </row>
    <row r="23" spans="1:4">
      <c r="A23" s="4" t="s">
        <v>123</v>
      </c>
      <c r="B23" s="5" t="n">
        <v>0</v>
      </c>
      <c r="C23" s="5" t="n">
        <v>102</v>
      </c>
      <c r="D23" s="5" t="n">
        <v>129</v>
      </c>
    </row>
    <row r="24" spans="1:4">
      <c r="A24" s="4" t="s">
        <v>714</v>
      </c>
      <c r="B24" s="5" t="n">
        <v>1</v>
      </c>
      <c r="C24" s="5" t="n">
        <v>616</v>
      </c>
      <c r="D24" s="5" t="n">
        <v>0</v>
      </c>
    </row>
    <row r="25" spans="1:4">
      <c r="A25" s="4" t="s">
        <v>716</v>
      </c>
      <c r="B25" s="5" t="n">
        <v>33563</v>
      </c>
      <c r="C25" s="5" t="n">
        <v>-22183</v>
      </c>
      <c r="D25" s="5" t="n">
        <v>-76154</v>
      </c>
    </row>
    <row r="26" spans="1:4">
      <c r="A26" s="4" t="s">
        <v>130</v>
      </c>
      <c r="B26" s="5" t="n">
        <v>33564</v>
      </c>
      <c r="C26" s="5" t="n">
        <v>-21465</v>
      </c>
      <c r="D26" s="5" t="n">
        <v>-76025</v>
      </c>
    </row>
    <row r="27" spans="1:4">
      <c r="A27" s="4" t="s">
        <v>131</v>
      </c>
      <c r="B27" s="5" t="n">
        <v>33564</v>
      </c>
      <c r="C27" s="5" t="n">
        <v>-21598</v>
      </c>
      <c r="D27" s="5" t="n">
        <v>-76437</v>
      </c>
    </row>
    <row r="28" spans="1:4">
      <c r="A28" s="4" t="s">
        <v>715</v>
      </c>
      <c r="B28" s="5" t="n">
        <v>0</v>
      </c>
      <c r="C28" s="5" t="n">
        <v>0</v>
      </c>
      <c r="D28" s="5" t="n">
        <v>0</v>
      </c>
    </row>
    <row r="29" spans="1:4">
      <c r="A29" s="4" t="s">
        <v>133</v>
      </c>
      <c r="B29" s="6" t="n">
        <v>33564</v>
      </c>
      <c r="C29" s="6" t="n">
        <v>-21598</v>
      </c>
      <c r="D29" s="6" t="n">
        <v>-764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66</v>
      </c>
      <c r="C2" s="2" t="s">
        <v>67</v>
      </c>
      <c r="D2" s="2" t="s">
        <v>107</v>
      </c>
    </row>
    <row r="3" spans="1:4">
      <c r="A3" s="3" t="s">
        <v>709</v>
      </c>
    </row>
    <row r="4" spans="1:4">
      <c r="A4" s="4" t="s">
        <v>155</v>
      </c>
      <c r="B4" s="6" t="n">
        <v>43629</v>
      </c>
      <c r="C4" s="6" t="n">
        <v>-20745</v>
      </c>
      <c r="D4" s="6" t="n">
        <v>-76437</v>
      </c>
    </row>
    <row r="5" spans="1:4">
      <c r="A5" s="3" t="s">
        <v>156</v>
      </c>
    </row>
    <row r="6" spans="1:4">
      <c r="A6" s="4" t="s">
        <v>158</v>
      </c>
      <c r="B6" s="5" t="n">
        <v>18629</v>
      </c>
      <c r="C6" s="5" t="n">
        <v>-18774</v>
      </c>
      <c r="D6" s="5" t="n">
        <v>0</v>
      </c>
    </row>
    <row r="7" spans="1:4">
      <c r="A7" s="4" t="s">
        <v>231</v>
      </c>
    </row>
    <row r="8" spans="1:4">
      <c r="A8" s="3" t="s">
        <v>709</v>
      </c>
    </row>
    <row r="9" spans="1:4">
      <c r="A9" s="4" t="s">
        <v>155</v>
      </c>
      <c r="B9" s="5" t="n">
        <v>33564</v>
      </c>
      <c r="C9" s="5" t="n">
        <v>-21598</v>
      </c>
      <c r="D9" s="5" t="n">
        <v>-76437</v>
      </c>
    </row>
    <row r="10" spans="1:4">
      <c r="A10" s="3" t="s">
        <v>156</v>
      </c>
    </row>
    <row r="11" spans="1:4">
      <c r="A11" s="4" t="s">
        <v>157</v>
      </c>
      <c r="B11" s="5" t="n">
        <v>14332</v>
      </c>
      <c r="C11" s="5" t="n">
        <v>-14551</v>
      </c>
      <c r="D11" s="5" t="n">
        <v>0</v>
      </c>
    </row>
    <row r="12" spans="1:4">
      <c r="A12" s="4" t="s">
        <v>158</v>
      </c>
      <c r="B12" s="5" t="n">
        <v>14332</v>
      </c>
      <c r="C12" s="5" t="n">
        <v>-14551</v>
      </c>
      <c r="D12" s="5" t="n">
        <v>0</v>
      </c>
    </row>
    <row r="13" spans="1:4">
      <c r="A13" s="4" t="s">
        <v>159</v>
      </c>
      <c r="B13" s="6" t="n">
        <v>47896</v>
      </c>
      <c r="C13" s="6" t="n">
        <v>-36149</v>
      </c>
      <c r="D13" s="6" t="n">
        <v>-764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66</v>
      </c>
      <c r="C2" s="2" t="s">
        <v>67</v>
      </c>
      <c r="D2" s="2" t="s">
        <v>107</v>
      </c>
    </row>
    <row r="3" spans="1:4">
      <c r="A3" s="3" t="s">
        <v>187</v>
      </c>
    </row>
    <row r="4" spans="1:4">
      <c r="A4" s="4" t="s">
        <v>155</v>
      </c>
      <c r="B4" s="6" t="n">
        <v>43629</v>
      </c>
      <c r="C4" s="6" t="n">
        <v>-20745</v>
      </c>
      <c r="D4" s="6" t="n">
        <v>-76437</v>
      </c>
    </row>
    <row r="5" spans="1:4">
      <c r="A5" s="3" t="s">
        <v>188</v>
      </c>
    </row>
    <row r="6" spans="1:4">
      <c r="A6" s="4" t="s">
        <v>118</v>
      </c>
      <c r="B6" s="5" t="n">
        <v>171943</v>
      </c>
      <c r="C6" s="5" t="n">
        <v>167891</v>
      </c>
      <c r="D6" s="5" t="n">
        <v>176326</v>
      </c>
    </row>
    <row r="7" spans="1:4">
      <c r="A7" s="4" t="s">
        <v>189</v>
      </c>
      <c r="B7" s="5" t="n">
        <v>7554</v>
      </c>
      <c r="C7" s="5" t="n">
        <v>8189</v>
      </c>
      <c r="D7" s="5" t="n">
        <v>7600</v>
      </c>
    </row>
    <row r="8" spans="1:4">
      <c r="A8" s="4" t="s">
        <v>190</v>
      </c>
      <c r="B8" s="5" t="n">
        <v>545</v>
      </c>
      <c r="C8" s="5" t="n">
        <v>905</v>
      </c>
      <c r="D8" s="5" t="n">
        <v>489</v>
      </c>
    </row>
    <row r="9" spans="1:4">
      <c r="A9" s="4" t="s">
        <v>191</v>
      </c>
      <c r="B9" s="5" t="n">
        <v>0</v>
      </c>
      <c r="C9" s="5" t="n">
        <v>0</v>
      </c>
      <c r="D9" s="5" t="n">
        <v>19645</v>
      </c>
    </row>
    <row r="10" spans="1:4">
      <c r="A10" s="4" t="s">
        <v>192</v>
      </c>
      <c r="B10" s="5" t="n">
        <v>7556</v>
      </c>
      <c r="C10" s="5" t="n">
        <v>0</v>
      </c>
      <c r="D10" s="5" t="n">
        <v>0</v>
      </c>
    </row>
    <row r="11" spans="1:4">
      <c r="A11" s="4" t="s">
        <v>193</v>
      </c>
      <c r="B11" s="5" t="n">
        <v>19</v>
      </c>
      <c r="C11" s="5" t="n">
        <v>109</v>
      </c>
      <c r="D11" s="5" t="n">
        <v>887</v>
      </c>
    </row>
    <row r="12" spans="1:4">
      <c r="A12" s="4" t="s">
        <v>128</v>
      </c>
      <c r="B12" s="5" t="n">
        <v>2995</v>
      </c>
      <c r="C12" s="5" t="n">
        <v>2489</v>
      </c>
      <c r="D12" s="5" t="n">
        <v>0</v>
      </c>
    </row>
    <row r="13" spans="1:4">
      <c r="A13" s="4" t="s">
        <v>129</v>
      </c>
      <c r="B13" s="5" t="n">
        <v>579</v>
      </c>
      <c r="C13" s="5" t="n">
        <v>0</v>
      </c>
      <c r="D13" s="5" t="n">
        <v>0</v>
      </c>
    </row>
    <row r="14" spans="1:4">
      <c r="A14" s="3" t="s">
        <v>194</v>
      </c>
    </row>
    <row r="15" spans="1:4">
      <c r="A15" s="4" t="s">
        <v>195</v>
      </c>
      <c r="B15" s="5" t="n">
        <v>324</v>
      </c>
      <c r="C15" s="5" t="n">
        <v>241</v>
      </c>
      <c r="D15" s="5" t="n">
        <v>442</v>
      </c>
    </row>
    <row r="16" spans="1:4">
      <c r="A16" s="4" t="s">
        <v>72</v>
      </c>
      <c r="B16" s="5" t="n">
        <v>-23426</v>
      </c>
      <c r="C16" s="5" t="n">
        <v>-9906</v>
      </c>
      <c r="D16" s="5" t="n">
        <v>-38269</v>
      </c>
    </row>
    <row r="17" spans="1:4">
      <c r="A17" s="4" t="s">
        <v>196</v>
      </c>
      <c r="B17" s="5" t="n">
        <v>3621</v>
      </c>
      <c r="C17" s="5" t="n">
        <v>-9390</v>
      </c>
      <c r="D17" s="5" t="n">
        <v>-7223</v>
      </c>
    </row>
    <row r="18" spans="1:4">
      <c r="A18" s="4" t="s">
        <v>197</v>
      </c>
      <c r="B18" s="5" t="n">
        <v>6267</v>
      </c>
      <c r="C18" s="5" t="n">
        <v>9869</v>
      </c>
      <c r="D18" s="5" t="n">
        <v>-854</v>
      </c>
    </row>
    <row r="19" spans="1:4">
      <c r="A19" s="4" t="s">
        <v>198</v>
      </c>
      <c r="B19" s="5" t="n">
        <v>9521</v>
      </c>
      <c r="C19" s="5" t="n">
        <v>-4806</v>
      </c>
      <c r="D19" s="5" t="n">
        <v>5817</v>
      </c>
    </row>
    <row r="20" spans="1:4">
      <c r="A20" s="4" t="s">
        <v>87</v>
      </c>
      <c r="B20" s="5" t="n">
        <v>-3525</v>
      </c>
      <c r="C20" s="5" t="n">
        <v>140</v>
      </c>
      <c r="D20" s="5" t="n">
        <v>-13054</v>
      </c>
    </row>
    <row r="21" spans="1:4">
      <c r="A21" s="4" t="s">
        <v>199</v>
      </c>
      <c r="B21" s="5" t="n">
        <v>902</v>
      </c>
      <c r="C21" s="5" t="n">
        <v>-5468</v>
      </c>
      <c r="D21" s="5" t="n">
        <v>-7056</v>
      </c>
    </row>
    <row r="22" spans="1:4">
      <c r="A22" s="4" t="s">
        <v>200</v>
      </c>
      <c r="B22" s="5" t="n">
        <v>228504</v>
      </c>
      <c r="C22" s="5" t="n">
        <v>139518</v>
      </c>
      <c r="D22" s="5" t="n">
        <v>68313</v>
      </c>
    </row>
    <row r="23" spans="1:4">
      <c r="A23" s="3" t="s">
        <v>201</v>
      </c>
    </row>
    <row r="24" spans="1:4">
      <c r="A24" s="4" t="s">
        <v>202</v>
      </c>
      <c r="B24" s="5" t="n">
        <v>-78588</v>
      </c>
      <c r="C24" s="5" t="n">
        <v>-153247</v>
      </c>
      <c r="D24" s="5" t="n">
        <v>-43797</v>
      </c>
    </row>
    <row r="25" spans="1:4">
      <c r="A25" s="4" t="s">
        <v>203</v>
      </c>
      <c r="B25" s="5" t="n">
        <v>-60152</v>
      </c>
      <c r="C25" s="5" t="n">
        <v>-24823</v>
      </c>
      <c r="D25" s="5" t="n">
        <v>-9884</v>
      </c>
    </row>
    <row r="26" spans="1:4">
      <c r="A26" s="4" t="s">
        <v>204</v>
      </c>
      <c r="B26" s="5" t="n">
        <v>-13711</v>
      </c>
      <c r="C26" s="5" t="n">
        <v>-13355</v>
      </c>
      <c r="D26" s="5" t="n">
        <v>-2839</v>
      </c>
    </row>
    <row r="27" spans="1:4">
      <c r="A27" s="4" t="s">
        <v>205</v>
      </c>
      <c r="B27" s="5" t="n">
        <v>1377</v>
      </c>
      <c r="C27" s="5" t="n">
        <v>9235</v>
      </c>
      <c r="D27" s="5" t="n">
        <v>1067</v>
      </c>
    </row>
    <row r="28" spans="1:4">
      <c r="A28" s="4" t="s">
        <v>206</v>
      </c>
      <c r="B28" s="5" t="n">
        <v>60152</v>
      </c>
      <c r="C28" s="5" t="n">
        <v>34675</v>
      </c>
      <c r="D28" s="5" t="n">
        <v>0</v>
      </c>
    </row>
    <row r="29" spans="1:4">
      <c r="A29" s="4" t="s">
        <v>207</v>
      </c>
      <c r="B29" s="5" t="n">
        <v>0</v>
      </c>
      <c r="C29" s="5" t="n">
        <v>0</v>
      </c>
      <c r="D29" s="5" t="n">
        <v>108</v>
      </c>
    </row>
    <row r="30" spans="1:4">
      <c r="A30" s="4" t="s">
        <v>208</v>
      </c>
      <c r="B30" s="5" t="n">
        <v>-90922</v>
      </c>
      <c r="C30" s="5" t="n">
        <v>-147515</v>
      </c>
      <c r="D30" s="5" t="n">
        <v>-55345</v>
      </c>
    </row>
    <row r="31" spans="1:4">
      <c r="A31" s="3" t="s">
        <v>209</v>
      </c>
    </row>
    <row r="32" spans="1:4">
      <c r="A32" s="4" t="s">
        <v>210</v>
      </c>
      <c r="B32" s="5" t="n">
        <v>-558466</v>
      </c>
      <c r="C32" s="5" t="n">
        <v>-400000</v>
      </c>
      <c r="D32" s="5" t="n">
        <v>0</v>
      </c>
    </row>
    <row r="33" spans="1:4">
      <c r="A33" s="4" t="s">
        <v>211</v>
      </c>
      <c r="B33" s="5" t="n">
        <v>-9913</v>
      </c>
      <c r="C33" s="5" t="n">
        <v>0</v>
      </c>
      <c r="D33" s="5" t="n">
        <v>-1285</v>
      </c>
    </row>
    <row r="34" spans="1:4">
      <c r="A34" s="4" t="s">
        <v>212</v>
      </c>
      <c r="B34" s="5" t="n">
        <v>-5063</v>
      </c>
      <c r="C34" s="5" t="n">
        <v>405152</v>
      </c>
      <c r="D34" s="5" t="n">
        <v>0</v>
      </c>
    </row>
    <row r="35" spans="1:4">
      <c r="A35" s="4" t="s">
        <v>213</v>
      </c>
      <c r="B35" s="5" t="n">
        <v>383466</v>
      </c>
      <c r="C35" s="5" t="n">
        <v>0</v>
      </c>
      <c r="D35" s="5" t="n">
        <v>0</v>
      </c>
    </row>
    <row r="36" spans="1:4">
      <c r="A36" s="4" t="s">
        <v>214</v>
      </c>
      <c r="B36" s="5" t="n">
        <v>-189976</v>
      </c>
      <c r="C36" s="5" t="n">
        <v>5152</v>
      </c>
      <c r="D36" s="5" t="n">
        <v>-1285</v>
      </c>
    </row>
    <row r="37" spans="1:4">
      <c r="A37" s="4" t="s">
        <v>215</v>
      </c>
      <c r="B37" s="5" t="n">
        <v>2061</v>
      </c>
      <c r="C37" s="5" t="n">
        <v>-2519</v>
      </c>
      <c r="D37" s="5" t="n">
        <v>0</v>
      </c>
    </row>
    <row r="38" spans="1:4">
      <c r="A38" s="4" t="s">
        <v>216</v>
      </c>
      <c r="B38" s="5" t="n">
        <v>-50333</v>
      </c>
      <c r="C38" s="5" t="n">
        <v>-5364</v>
      </c>
      <c r="D38" s="5" t="n">
        <v>11683</v>
      </c>
    </row>
    <row r="39" spans="1:4">
      <c r="A39" s="4" t="s">
        <v>217</v>
      </c>
      <c r="B39" s="5" t="n">
        <v>377565</v>
      </c>
      <c r="C39" s="5" t="n">
        <v>382929</v>
      </c>
      <c r="D39" s="5" t="n">
        <v>371246</v>
      </c>
    </row>
    <row r="40" spans="1:4">
      <c r="A40" s="4" t="s">
        <v>218</v>
      </c>
      <c r="B40" s="5" t="n">
        <v>327232</v>
      </c>
      <c r="C40" s="5" t="n">
        <v>377565</v>
      </c>
      <c r="D40" s="5" t="n">
        <v>382929</v>
      </c>
    </row>
    <row r="41" spans="1:4">
      <c r="A41" s="3" t="s">
        <v>219</v>
      </c>
    </row>
    <row r="42" spans="1:4">
      <c r="A42" s="4" t="s">
        <v>220</v>
      </c>
      <c r="B42" s="5" t="n">
        <v>-112544</v>
      </c>
      <c r="C42" s="5" t="n">
        <v>-155153</v>
      </c>
      <c r="D42" s="5" t="n">
        <v>-152318</v>
      </c>
    </row>
    <row r="43" spans="1:4">
      <c r="A43" s="4" t="s">
        <v>221</v>
      </c>
      <c r="B43" s="5" t="n">
        <v>-1032</v>
      </c>
      <c r="C43" s="5" t="n">
        <v>0</v>
      </c>
      <c r="D43" s="5" t="n">
        <v>0</v>
      </c>
    </row>
    <row r="44" spans="1:4">
      <c r="A44" s="4" t="s">
        <v>222</v>
      </c>
      <c r="B44" s="5" t="n">
        <v>20728</v>
      </c>
      <c r="C44" s="5" t="n">
        <v>10316</v>
      </c>
      <c r="D44" s="5" t="n">
        <v>18817</v>
      </c>
    </row>
    <row r="45" spans="1:4">
      <c r="A45" s="4" t="s">
        <v>223</v>
      </c>
      <c r="B45" s="5" t="n">
        <v>18521</v>
      </c>
      <c r="C45" s="5" t="n">
        <v>19320</v>
      </c>
      <c r="D45" s="5" t="n">
        <v>4696</v>
      </c>
    </row>
    <row r="46" spans="1:4">
      <c r="A46" s="4" t="s">
        <v>224</v>
      </c>
      <c r="B46" s="5" t="n">
        <v>0</v>
      </c>
      <c r="C46" s="5" t="n">
        <v>5943</v>
      </c>
      <c r="D46" s="5" t="n">
        <v>0</v>
      </c>
    </row>
    <row r="47" spans="1:4">
      <c r="A47" s="4" t="s">
        <v>225</v>
      </c>
      <c r="B47" s="6" t="n">
        <v>0</v>
      </c>
      <c r="C47" s="6" t="n">
        <v>0</v>
      </c>
      <c r="D47" s="6" t="n">
        <v>29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66</v>
      </c>
      <c r="C2" s="2" t="s">
        <v>67</v>
      </c>
      <c r="D2" s="2" t="s">
        <v>107</v>
      </c>
    </row>
    <row r="3" spans="1:4">
      <c r="A3" s="3" t="s">
        <v>187</v>
      </c>
    </row>
    <row r="4" spans="1:4">
      <c r="A4" s="4" t="s">
        <v>719</v>
      </c>
      <c r="B4" s="6" t="n">
        <v>228504</v>
      </c>
      <c r="C4" s="6" t="n">
        <v>139518</v>
      </c>
      <c r="D4" s="6" t="n">
        <v>68313</v>
      </c>
    </row>
    <row r="5" spans="1:4">
      <c r="A5" s="3" t="s">
        <v>201</v>
      </c>
    </row>
    <row r="6" spans="1:4">
      <c r="A6" s="4" t="s">
        <v>720</v>
      </c>
      <c r="B6" s="5" t="n">
        <v>-60152</v>
      </c>
      <c r="C6" s="5" t="n">
        <v>-24823</v>
      </c>
      <c r="D6" s="5" t="n">
        <v>-9884</v>
      </c>
    </row>
    <row r="7" spans="1:4">
      <c r="A7" s="4" t="s">
        <v>208</v>
      </c>
      <c r="B7" s="5" t="n">
        <v>-90922</v>
      </c>
      <c r="C7" s="5" t="n">
        <v>-147515</v>
      </c>
      <c r="D7" s="5" t="n">
        <v>-55345</v>
      </c>
    </row>
    <row r="8" spans="1:4">
      <c r="A8" s="3" t="s">
        <v>721</v>
      </c>
    </row>
    <row r="9" spans="1:4">
      <c r="A9" s="4" t="s">
        <v>212</v>
      </c>
      <c r="B9" s="5" t="n">
        <v>-5063</v>
      </c>
      <c r="C9" s="5" t="n">
        <v>405152</v>
      </c>
      <c r="D9" s="5" t="n">
        <v>0</v>
      </c>
    </row>
    <row r="10" spans="1:4">
      <c r="A10" s="4" t="s">
        <v>722</v>
      </c>
      <c r="B10" s="5" t="n">
        <v>-189976</v>
      </c>
      <c r="C10" s="5" t="n">
        <v>5152</v>
      </c>
      <c r="D10" s="5" t="n">
        <v>-1285</v>
      </c>
    </row>
    <row r="11" spans="1:4">
      <c r="A11" s="4" t="s">
        <v>216</v>
      </c>
      <c r="B11" s="5" t="n">
        <v>-50333</v>
      </c>
      <c r="C11" s="5" t="n">
        <v>-5364</v>
      </c>
      <c r="D11" s="5" t="n">
        <v>11683</v>
      </c>
    </row>
    <row r="12" spans="1:4">
      <c r="A12" s="4" t="s">
        <v>217</v>
      </c>
      <c r="B12" s="5" t="n">
        <v>377565</v>
      </c>
      <c r="C12" s="5" t="n">
        <v>382929</v>
      </c>
      <c r="D12" s="5" t="n">
        <v>371246</v>
      </c>
    </row>
    <row r="13" spans="1:4">
      <c r="A13" s="4" t="s">
        <v>218</v>
      </c>
      <c r="B13" s="5" t="n">
        <v>327232</v>
      </c>
      <c r="C13" s="5" t="n">
        <v>377565</v>
      </c>
      <c r="D13" s="5" t="n">
        <v>382929</v>
      </c>
    </row>
    <row r="14" spans="1:4">
      <c r="A14" s="3" t="s">
        <v>723</v>
      </c>
    </row>
    <row r="15" spans="1:4">
      <c r="A15" s="4" t="s">
        <v>224</v>
      </c>
      <c r="B15" s="5" t="n">
        <v>0</v>
      </c>
      <c r="C15" s="5" t="n">
        <v>5943</v>
      </c>
      <c r="D15" s="5" t="n">
        <v>0</v>
      </c>
    </row>
    <row r="16" spans="1:4">
      <c r="A16" s="4" t="s">
        <v>231</v>
      </c>
    </row>
    <row r="17" spans="1:4">
      <c r="A17" s="3" t="s">
        <v>187</v>
      </c>
    </row>
    <row r="18" spans="1:4">
      <c r="A18" s="4" t="s">
        <v>719</v>
      </c>
      <c r="B18" s="5" t="n">
        <v>1</v>
      </c>
      <c r="C18" s="5" t="n">
        <v>-2346</v>
      </c>
      <c r="D18" s="5" t="n">
        <v>-321</v>
      </c>
    </row>
    <row r="19" spans="1:4">
      <c r="A19" s="3" t="s">
        <v>201</v>
      </c>
    </row>
    <row r="20" spans="1:4">
      <c r="A20" s="4" t="s">
        <v>724</v>
      </c>
      <c r="B20" s="5" t="n">
        <v>0</v>
      </c>
      <c r="C20" s="5" t="n">
        <v>-423553</v>
      </c>
      <c r="D20" s="5" t="n">
        <v>-6</v>
      </c>
    </row>
    <row r="21" spans="1:4">
      <c r="A21" s="4" t="s">
        <v>725</v>
      </c>
      <c r="B21" s="5" t="n">
        <v>0</v>
      </c>
      <c r="C21" s="5" t="n">
        <v>5000</v>
      </c>
      <c r="D21" s="5" t="n">
        <v>0</v>
      </c>
    </row>
    <row r="22" spans="1:4">
      <c r="A22" s="4" t="s">
        <v>720</v>
      </c>
      <c r="B22" s="5" t="n">
        <v>0</v>
      </c>
      <c r="C22" s="5" t="n">
        <v>0</v>
      </c>
      <c r="D22" s="5" t="n">
        <v>-5000</v>
      </c>
    </row>
    <row r="23" spans="1:4">
      <c r="A23" s="4" t="s">
        <v>208</v>
      </c>
      <c r="B23" s="5" t="n">
        <v>0</v>
      </c>
      <c r="C23" s="5" t="n">
        <v>-418553</v>
      </c>
      <c r="D23" s="5" t="n">
        <v>-5006</v>
      </c>
    </row>
    <row r="24" spans="1:4">
      <c r="A24" s="3" t="s">
        <v>721</v>
      </c>
    </row>
    <row r="25" spans="1:4">
      <c r="A25" s="4" t="s">
        <v>212</v>
      </c>
      <c r="B25" s="5" t="n">
        <v>-5063</v>
      </c>
      <c r="C25" s="5" t="n">
        <v>405152</v>
      </c>
      <c r="D25" s="5" t="n">
        <v>0</v>
      </c>
    </row>
    <row r="26" spans="1:4">
      <c r="A26" s="4" t="s">
        <v>722</v>
      </c>
      <c r="B26" s="5" t="n">
        <v>-5063</v>
      </c>
      <c r="C26" s="5" t="n">
        <v>405152</v>
      </c>
      <c r="D26" s="5" t="n">
        <v>0</v>
      </c>
    </row>
    <row r="27" spans="1:4">
      <c r="A27" s="4" t="s">
        <v>216</v>
      </c>
      <c r="B27" s="5" t="n">
        <v>-5062</v>
      </c>
      <c r="C27" s="5" t="n">
        <v>-15747</v>
      </c>
      <c r="D27" s="5" t="n">
        <v>-5327</v>
      </c>
    </row>
    <row r="28" spans="1:4">
      <c r="A28" s="4" t="s">
        <v>217</v>
      </c>
      <c r="B28" s="5" t="n">
        <v>5970</v>
      </c>
      <c r="C28" s="5" t="n">
        <v>21717</v>
      </c>
      <c r="D28" s="5" t="n">
        <v>27044</v>
      </c>
    </row>
    <row r="29" spans="1:4">
      <c r="A29" s="4" t="s">
        <v>218</v>
      </c>
      <c r="B29" s="5" t="n">
        <v>908</v>
      </c>
      <c r="C29" s="5" t="n">
        <v>5970</v>
      </c>
      <c r="D29" s="5" t="n">
        <v>21717</v>
      </c>
    </row>
    <row r="30" spans="1:4">
      <c r="A30" s="3" t="s">
        <v>723</v>
      </c>
    </row>
    <row r="31" spans="1:4">
      <c r="A31" s="4" t="s">
        <v>224</v>
      </c>
      <c r="B31" s="6" t="n">
        <v>0</v>
      </c>
      <c r="C31" s="6" t="n">
        <v>5943</v>
      </c>
      <c r="D31"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66</v>
      </c>
      <c r="C2" s="2" t="s">
        <v>67</v>
      </c>
      <c r="D2" s="2" t="s">
        <v>107</v>
      </c>
    </row>
    <row r="3" spans="1:4">
      <c r="A3" s="3" t="s">
        <v>378</v>
      </c>
    </row>
    <row r="4" spans="1:4">
      <c r="A4" s="4" t="s">
        <v>505</v>
      </c>
      <c r="B4" s="6" t="n">
        <v>1180000</v>
      </c>
    </row>
    <row r="5" spans="1:4">
      <c r="A5" s="4" t="s">
        <v>727</v>
      </c>
      <c r="B5" s="6" t="n">
        <v>0</v>
      </c>
      <c r="C5" s="6" t="n">
        <v>0</v>
      </c>
      <c r="D5" s="6" t="n">
        <v>0</v>
      </c>
    </row>
    <row r="6" spans="1:4">
      <c r="A6" s="4" t="s">
        <v>431</v>
      </c>
    </row>
    <row r="7" spans="1:4">
      <c r="A7" s="3" t="s">
        <v>378</v>
      </c>
    </row>
    <row r="8" spans="1:4">
      <c r="A8" s="4" t="s">
        <v>728</v>
      </c>
      <c r="B8" s="4" t="s">
        <v>6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66</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9:07:35Z</dcterms:created>
  <dcterms:modified xmlns:dcterms="http://purl.org/dc/terms/" xmlns:xsi="http://www.w3.org/2001/XMLSchema-instance" xsi:type="dcterms:W3CDTF">2020-03-31T09:07:35Z</dcterms:modified>
</cp:coreProperties>
</file>